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Use of Estimates" sheetId="8" state="visible" r:id="rId8"/>
    <sheet xmlns:r="http://schemas.openxmlformats.org/officeDocument/2006/relationships" name="Recent Accounting Pronouncement" sheetId="9" state="visible" r:id="rId9"/>
    <sheet xmlns:r="http://schemas.openxmlformats.org/officeDocument/2006/relationships" name="Restructuring and Related Imple" sheetId="10" state="visible" r:id="rId10"/>
    <sheet xmlns:r="http://schemas.openxmlformats.org/officeDocument/2006/relationships" name="Inventories" sheetId="11" state="visible" r:id="rId11"/>
    <sheet xmlns:r="http://schemas.openxmlformats.org/officeDocument/2006/relationships" name="Shareholders' Equity" sheetId="12" state="visible" r:id="rId12"/>
    <sheet xmlns:r="http://schemas.openxmlformats.org/officeDocument/2006/relationships" name="Earnings Per Share" sheetId="13" state="visible" r:id="rId13"/>
    <sheet xmlns:r="http://schemas.openxmlformats.org/officeDocument/2006/relationships" name="Other Comprehensive Income (Los" sheetId="14" state="visible" r:id="rId14"/>
    <sheet xmlns:r="http://schemas.openxmlformats.org/officeDocument/2006/relationships" name="Retirement Plans and Other Reti"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Fair Value Measurements and Fin" sheetId="19" state="visible" r:id="rId19"/>
    <sheet xmlns:r="http://schemas.openxmlformats.org/officeDocument/2006/relationships" name="Use of Estimates (Policies)" sheetId="20" state="visible" r:id="rId20"/>
    <sheet xmlns:r="http://schemas.openxmlformats.org/officeDocument/2006/relationships" name="Restructuring and Related Imp21" sheetId="21" state="visible" r:id="rId21"/>
    <sheet xmlns:r="http://schemas.openxmlformats.org/officeDocument/2006/relationships" name="Inventories (Tables)" sheetId="22" state="visible" r:id="rId22"/>
    <sheet xmlns:r="http://schemas.openxmlformats.org/officeDocument/2006/relationships" name="Shareholders' Equity (Tables)" sheetId="23" state="visible" r:id="rId23"/>
    <sheet xmlns:r="http://schemas.openxmlformats.org/officeDocument/2006/relationships" name="Earnings Per Share (Tables)" sheetId="24" state="visible" r:id="rId24"/>
    <sheet xmlns:r="http://schemas.openxmlformats.org/officeDocument/2006/relationships" name="Other Comprehensive Income (L25" sheetId="25" state="visible" r:id="rId25"/>
    <sheet xmlns:r="http://schemas.openxmlformats.org/officeDocument/2006/relationships" name="Retirement Plans and Other Re26" sheetId="26" state="visible" r:id="rId26"/>
    <sheet xmlns:r="http://schemas.openxmlformats.org/officeDocument/2006/relationships" name="Segment Information (Tables)" sheetId="27" state="visible" r:id="rId27"/>
    <sheet xmlns:r="http://schemas.openxmlformats.org/officeDocument/2006/relationships" name="Fair Value Measurements and F28" sheetId="28" state="visible" r:id="rId28"/>
    <sheet xmlns:r="http://schemas.openxmlformats.org/officeDocument/2006/relationships" name="Recent Accounting Pronounceme29" sheetId="29" state="visible" r:id="rId29"/>
    <sheet xmlns:r="http://schemas.openxmlformats.org/officeDocument/2006/relationships" name="Restructuring and Related Imp30" sheetId="30" state="visible" r:id="rId30"/>
    <sheet xmlns:r="http://schemas.openxmlformats.org/officeDocument/2006/relationships" name="Restructuring and Related Imp31" sheetId="31" state="visible" r:id="rId31"/>
    <sheet xmlns:r="http://schemas.openxmlformats.org/officeDocument/2006/relationships" name="Restructuring and Related Imp32" sheetId="32" state="visible" r:id="rId32"/>
    <sheet xmlns:r="http://schemas.openxmlformats.org/officeDocument/2006/relationships" name="Restructuring and Related Imp33" sheetId="33" state="visible" r:id="rId33"/>
    <sheet xmlns:r="http://schemas.openxmlformats.org/officeDocument/2006/relationships" name="Restructuring and Related Imp34" sheetId="34" state="visible" r:id="rId34"/>
    <sheet xmlns:r="http://schemas.openxmlformats.org/officeDocument/2006/relationships" name="Inventories (Details)" sheetId="35" state="visible" r:id="rId35"/>
    <sheet xmlns:r="http://schemas.openxmlformats.org/officeDocument/2006/relationships" name="Shareholders' Equity (Details)" sheetId="36" state="visible" r:id="rId36"/>
    <sheet xmlns:r="http://schemas.openxmlformats.org/officeDocument/2006/relationships" name="Earnings Per Share (Details)" sheetId="37" state="visible" r:id="rId37"/>
    <sheet xmlns:r="http://schemas.openxmlformats.org/officeDocument/2006/relationships" name="Other Comprehensive Income (L38" sheetId="38" state="visible" r:id="rId38"/>
    <sheet xmlns:r="http://schemas.openxmlformats.org/officeDocument/2006/relationships" name="Retirement Plans and Other Re39" sheetId="39" state="visible" r:id="rId39"/>
    <sheet xmlns:r="http://schemas.openxmlformats.org/officeDocument/2006/relationships" name="Income Taxes (Details)" sheetId="40" state="visible" r:id="rId40"/>
    <sheet xmlns:r="http://schemas.openxmlformats.org/officeDocument/2006/relationships" name="Contingencies (Details)" sheetId="41" state="visible" r:id="rId41"/>
    <sheet xmlns:r="http://schemas.openxmlformats.org/officeDocument/2006/relationships" name="Segment Information (Details)" sheetId="42" state="visible" r:id="rId42"/>
    <sheet xmlns:r="http://schemas.openxmlformats.org/officeDocument/2006/relationships" name="Fair Value Measurements and F43" sheetId="43" state="visible" r:id="rId43"/>
    <sheet xmlns:r="http://schemas.openxmlformats.org/officeDocument/2006/relationships" name="Fair Value Measurements and F44" sheetId="44" state="visible" r:id="rId44"/>
    <sheet xmlns:r="http://schemas.openxmlformats.org/officeDocument/2006/relationships" name="Fair Value Measurements and F45" sheetId="45" state="visible" r:id="rId45"/>
    <sheet xmlns:r="http://schemas.openxmlformats.org/officeDocument/2006/relationships" name="Fair Value Measurements and F46" sheetId="46" state="visible" r:id="rId46"/>
  </sheets>
  <definedNames/>
  <calcPr calcId="124519" fullCalcOnLoad="1"/>
</workbook>
</file>

<file path=xl/sharedStrings.xml><?xml version="1.0" encoding="utf-8"?>
<sst xmlns="http://schemas.openxmlformats.org/spreadsheetml/2006/main" uniqueCount="456">
  <si>
    <t>Document and Entity Information</t>
  </si>
  <si>
    <t>6 Months Ended</t>
  </si>
  <si>
    <t>Jun. 30, 2017shares</t>
  </si>
  <si>
    <t>Document and Entity Information [Abstract]</t>
  </si>
  <si>
    <t>Entity Registrant Name</t>
  </si>
  <si>
    <t>COLGATE PALMOLIVE CO</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Trading Symbol</t>
  </si>
  <si>
    <t>CL</t>
  </si>
  <si>
    <t>Entity Common Stock, Shares Outstanding</t>
  </si>
  <si>
    <t>CONDENSED CONSOLIDATED STATEMENTS OF INCOME (Unaudited) $ in Millions</t>
  </si>
  <si>
    <t>3 Months Ended</t>
  </si>
  <si>
    <t>Jun. 30, 2017USD ($)$ / shares</t>
  </si>
  <si>
    <t>Mar. 31, 2017Dividend</t>
  </si>
  <si>
    <t>Jun. 30, 2016USD ($)$ / shares</t>
  </si>
  <si>
    <t>Mar. 31, 2016Dividend</t>
  </si>
  <si>
    <t>Income Statement [Abstract]</t>
  </si>
  <si>
    <t>Net sales</t>
  </si>
  <si>
    <t>Cost of sales</t>
  </si>
  <si>
    <t>Gross profit</t>
  </si>
  <si>
    <t>Selling, general and administrative expenses</t>
  </si>
  <si>
    <t>Other (income) expense, net</t>
  </si>
  <si>
    <t>Operating profit</t>
  </si>
  <si>
    <t>Interest (income) expense, net</t>
  </si>
  <si>
    <t>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 | $ / shares</t>
  </si>
  <si>
    <t>Earnings per common share, diluted (in dollars per share) | $ / shares</t>
  </si>
  <si>
    <t>Dividends declared per common share (in dollars per share) | $ / shares</t>
  </si>
  <si>
    <t>[1]</t>
  </si>
  <si>
    <t>Number of dividends declared per quarter (in dividends) | Dividend</t>
  </si>
  <si>
    <t>Two dividends were declared in the first quarter of 2017 and 2016.</t>
  </si>
  <si>
    <t>CONDENSED CONSOLIDATED STATEMENTS OF COMPREHENSIVE INCOME (Unaudited) - USD ($) $ in Millions</t>
  </si>
  <si>
    <t>Jun. 30, 2017</t>
  </si>
  <si>
    <t>Jun. 30, 2016</t>
  </si>
  <si>
    <t>Statement of Comprehensive Income [Abstract]</t>
  </si>
  <si>
    <t>Other comprehensive income (loss), net of tax:</t>
  </si>
  <si>
    <t>Cumulative translation adjustments</t>
  </si>
  <si>
    <t>Retirement plans and other retiree benefit adjustments</t>
  </si>
  <si>
    <t>Gains (losses) on available-for-sale securitie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DENSED CONSOLIDATED BALANCE SHEETS (Unaudited) - USD ($) $ in Millions</t>
  </si>
  <si>
    <t>Dec. 31, 2016</t>
  </si>
  <si>
    <t>Current Assets</t>
  </si>
  <si>
    <t>Cash and cash equivalents</t>
  </si>
  <si>
    <t>Receivables (net of allowances of $75 and $73, respectively)</t>
  </si>
  <si>
    <t>Inventories</t>
  </si>
  <si>
    <t>Other current assets</t>
  </si>
  <si>
    <t>Total current assets</t>
  </si>
  <si>
    <t>Property, plant and equipment:</t>
  </si>
  <si>
    <t>Cost</t>
  </si>
  <si>
    <t>Less: Accumulated depreciation</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Shareholders’ Equity</t>
  </si>
  <si>
    <t>Common stock</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equity</t>
  </si>
  <si>
    <t>Total liabilities and equity</t>
  </si>
  <si>
    <t>CONDENSED CONSOLIDATED BALANCE SHEETS (Unaudited) (Parentheticals) - USD ($) $ in Millions</t>
  </si>
  <si>
    <t>Statement of Financial Position [Abstract]</t>
  </si>
  <si>
    <t>Allowance for doubtful accounts</t>
  </si>
  <si>
    <t>CONDENSED CONSOLIDATED STATEMENTS OF CASH FLOWS (Unaudited) - USD ($) $ in Millions</t>
  </si>
  <si>
    <t>Operating Activities</t>
  </si>
  <si>
    <t>Adjustments to reconcile net income including noncontrolling interests to net cash provided by operations:</t>
  </si>
  <si>
    <t>Depreciation and amortization</t>
  </si>
  <si>
    <t>Restructuring and termination benefits, net of cash</t>
  </si>
  <si>
    <t>Stock-based compensation expense</t>
  </si>
  <si>
    <t>Voluntary benefit plan contributions</t>
  </si>
  <si>
    <t>Cash effects of changes in:</t>
  </si>
  <si>
    <t>Receivables</t>
  </si>
  <si>
    <t>Accounts payable and other accruals</t>
  </si>
  <si>
    <t>Other non-current assets and liabilities</t>
  </si>
  <si>
    <t>Net cash provided by operations</t>
  </si>
  <si>
    <t>Investing Activities</t>
  </si>
  <si>
    <t>Capital expenditures</t>
  </si>
  <si>
    <t>Purchases of marketable securities and investments</t>
  </si>
  <si>
    <t>Proceeds from sale of marketable securities and investments</t>
  </si>
  <si>
    <t>Other</t>
  </si>
  <si>
    <t>Net cash used in investing activities</t>
  </si>
  <si>
    <t>Financing Activities</t>
  </si>
  <si>
    <t>Principal payments on debt</t>
  </si>
  <si>
    <t>Proceeds from issuance of debt</t>
  </si>
  <si>
    <t>Dividends paid</t>
  </si>
  <si>
    <t>Purchases of treasury shares</t>
  </si>
  <si>
    <t>Proceeds from exercise of stock options</t>
  </si>
  <si>
    <t>Net cash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ash Flow Information</t>
  </si>
  <si>
    <t>Income taxes paid</t>
  </si>
  <si>
    <t>Basis of Presentation</t>
  </si>
  <si>
    <t>Organization, Consolidation and Presentation of Financial Statements [Abstract]</t>
  </si>
  <si>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The Company reclassifies certain prior year amounts, as applicable, to conform to the current year presentation. For a complete set of financial statement notes, including the significant accounting policies of Colgate-Palmolive Company (together with its subsidiaries, the “Company” or “Colgate”), refer to the Company’s Annual Report on Form 10-K for the year ended December 31, 2016 , filed with the Securities and Exchange Commission.</t>
  </si>
  <si>
    <t>Use of Estimates</t>
  </si>
  <si>
    <t>Accounting Policies [Abstract]</t>
  </si>
  <si>
    <t>Use of Estimates Provisions for certain expenses, including income taxes, media advertising and consumer promotion, are based on full year assumptions and are included in the accompanying Condensed Consolidated Financial Statements in proportion with estimated annual tax rates, the passage of time or estimated annual sales.</t>
  </si>
  <si>
    <t>Recent Accounting Pronouncements</t>
  </si>
  <si>
    <t>New Accounting Pronouncements and Changes in Accounting Principles [Abstract]</t>
  </si>
  <si>
    <t>Recent Accounting Pronouncements On May 10, 2017, the Financial Accounting Standards Board (“FASB”) issued Accounting Standards Update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January 1, 2018, with early adoption permitted. This new guidance is not expected to have an impact on the Company’s Consolidated Financial Statements as it is not the Company’s practice to change either the terms or conditions of share-based payment awards once they are granted. On March 10, 2017, the FASB issued ASU No. 2017-07, “Compensation–Retirement Benefits (Topic 715): Improving the Presentation of Net Periodic Pension Cost and Net Periodic Postretirement Benefit Cost,” changing the presentation of the net periodic benefit cost on the Statement of Income and limiting the amount of net periodic benefit cost eligible for capitalization to assets. The new guidance permits only the service cost component of net periodic benefit cost to be eligible for capitalization. The new guidance also requires entities to present the service cost component of net periodic benefit cost together with compensation costs arising from services rendered by employees during the period. Other components of net periodic benefit cost, which include interest, expected return on assets, amortization of prior service costs and actuarial gains and losses, are required to be presented outside of Operating profit. The line item or items used to present the other components of net periodic benefit cost must be disclosed in the Notes to the Consolidated Financial Statements, if not separately described on the Statement of Income. The new presentation requirement is required to be adopted on a “full retrospective” basis, meaning the standard is applied to all of the periods presented in the financial statements, while the limitation on capitalization can only be adopted on a prospective basis. The new guidance is effective for the Company beginning on January 1, 2018, with early adoption permitted. While the Company is currently assessing the impact of the new standard on its Consolidated Financial Statements, based on its historical results, it anticipates that, as a result of the reclassification, full year Operating profit will increase by approximately $100 annually with no impact on Net income attributable to Colgate-Palmolive Company. On January 26, 2017, the FASB issued ASU No. 2017-04, “Intangibles–Goodwill and Other (Topic 350): Simplifying the Test for Goodwill Impairment,” eliminating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on January 1, 2020, with early adoption permitted. This new guidance is not expected to have a material impact on the Company’s Consolidated Financial Statements. On January 5,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guidance is effective for the Company on a prospective basis beginning on January 1, 2018, with early adoption permitted. This new guidance is not expected to have a material impact on the Company’s Consolidated Financial Statements. On October 24, 2016, the FASB issued ASU No. 2016-16, “Income Taxes (Topic 740): Intra-Entity Transfers of Assets Other than Inventory,” which eliminates the requirement to defer recognition of income taxes on intra-entity asset transfers until the asset is sold to an outside party. The new guidance requires the recognition of current and deferred income taxes on intra-entity transfers of assets other than inventory, such as intellectual property and property, plant and equipment, when the transfer occurs. As permitted, the Company early-adopted the new standard on a “modified retrospective” basis, meaning the standard is applied only to the most recent period presented in the financial statements, as of January 1, 2017. This new guidance did not have a material impact on the Company’s Consolidated Financial Statements. On August 26, 2016, the FASB issued ASU No. 2016-15, “Statement of Cash Flows (Topic 230): Classification of Certain Cash Receipts and Cash Payments,” which clarifies how certain cash receipts and payments are to be presented in the statement of cash flows. The guidance is effective for the Company beginning on January 1, 2018, with early adoption permitted. This new guidance is not expected to have a material impact on the Company’s Consolidated Financial Statements. On March 30, 2016, the FASB issued ASU No. 2016-09, “Compensation–Stock Compensation (Topic 718): Improvements to Employee Share-Based Payment Accounting,” which amended accounting for income taxes related to share-based compensation, the related classification in the statement of cash flows and share award forfeiture accounting. The new guidance was effective for the Company beginning on January 1, 2017. As required subsequent to the adoption of this new guidance, the Company recognized excess tax benefits of $8 and $26 (resulting from an increase in the fair value of an award from grant date to the vesting or exercise date, as applicable) in the Provision for income taxes as a discrete item during the three and six months ended June 30, 2017 , respectively. These amounts may not necessarily be indicative of future amounts that may be recognized as any excess tax benefits recognized would be dependent on future stock price, employee exercise behavior and applicable tax rates. Prior to January 1, 2017, excess tax benefits were recognized in equity. As permitted, the Company elected to classify excess tax benefits as an operating activity in the Statement of Cash Flows instead of as a financing activity on a prospective basis and did not retrospectively adjust prior periods. Also, as permitted by the new standard, the Company elected to account for forfeitures as they occur. On March 15, 2016, the FASB issued ASU No. 2016-07, “Investments–Equity Method and Joint Ventures (Topic 323): Simplifying the Transition to the Equity Method of Accounting,” which eliminated the requirement to retroactively adjust an investment that subsequently qualifies for equity method accounting (as a result of an increase in level of ownership interest or degree of influence) as if the equity method of accounting had been applied during all prior periods that the investment was held. The new standard requires that the investor add the cost of acquiring additional ownership interest in the investee to its current basis and prospectively apply the equity method of accounting. For an available-for-sale investment, any unrealized gains or losses should be recognized in earnings at the date the investment qualifies as an equity method investment. The new guidance was effective for the Company beginning on January 1, 2017. This new guidance did not have a material impact on the Company’s Consolidated Financial Statements. On February 25, 2016, the FASB issued its final standard on lease accounting, ASU No. 2016-02, “Leases (Topic 842),”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Under current accounting standards, substantially all of the Company’s leases are considered operating leases and, as such, are not recognized on the Consolidated Balance Sheet. This new standard is effective for the Company beginning on January 1, 2019, with early adoption permitted. The standard requires a “modified retrospective” adoption, meaning the standard is applied to leases existing at, or entered into after, the beginning of the earliest comparative period presented in the financial statements. The Company is currently assessing the impact of the new standard on its Consolidated Financial Statements. On January 5, 2016, the FASB issued ASU No. 2016-01, “Financial Instruments–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anuary 1, 2018. While the Company is currently assessing the impact of the new standard, it does not expect this new guidance to have a material impact on its Consolidated Financial Statements. On July 22, 2015, the FASB issued ASU No. 2015-11, “Inventory (Topic 330): Simplifying the Measurement of Inventory,”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new guidance was effective for the Company beginning on January 1, 2017. This new guidance did not have a material impact on the Company’s Consolidated Financial Statements. On May 28, 2014, the FASB and the International Accounting Standards Board issued their final converged standard on revenue recognition. The standard, issued as ASU No. 2014-09, “Revenue from Contracts with Customers (Topic 606)” by the FASB, provides a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its customers at an amount that the entity expects to be entitled to in exchange for those goods or services. The new standard also includes enhanced disclosures. During 2016, the FASB issued several accounting updates (ASU No. 2016-08, 2016-10 and 2016-12) to clarify implementation guidance and correct unintended application of the guidance. The standard allows for either full retrospective adoption or modified retrospective adoption. The Company plans to adopt the new standard on January 1, 2018, on a “modified retrospective” basis. The Company continues to make progress in its assessment and implementation of the new standard and while the completion of this assessment is still ongoing, based on the progress to date, the Company does not expect the new standard will have a material impact on its revenue recognition accounting policy or its Consolidated Financial Statements.</t>
  </si>
  <si>
    <t>Restructuring and Related Implementation Charges</t>
  </si>
  <si>
    <t>Restructuring and Related Activities [Abstract]</t>
  </si>
  <si>
    <t>Restructuring and Related Implementation Charges In the fourth quarter of 2012, the Company commenced a Global Growth and Efficiency Program (as expanded in 2014 and 2015 as described below, the “2012 Restructuring Program”) for sustained growth. The program’s initiatives are expected to help Colgate ensure sustained solid worldwide growth in unit volume, organic sales and earnings per share and enhance its global leadership positions in its core businesses. On October 23, 2014, the Company’s Board of Directors (the “Board”) approved an expansion of the 2012 Restructuring Program to take advantage of additional savings opportunities. On October 29, 2015, the Board approved the reinvestment of the funds from the sale of the Company’s laundry detergent business in the South Pacific to expand the 2012 Restructuring Program and extend it for one year through December 31, 2017. The Board approved the implementation plan for this expansion on March 10, 2016. Initiatives under the 2012 Restructuring Program continue to fit within the program’s three focus areas of expanding commercial hubs, extending shared business services and streamlining global functions and optimizing the global supply chain and facilities. The Company continually seeks new projects and ways to advance the implementation of existing projects in order to accelerate savings under the program and, given the challenging market conditions and slowing category growth experienced in the first six months of 2017, it has identified additional opportunities and now estimates charges to be at the upper end of its previously disclosed range. Cumulative pretax charges resulting from the 2012 Restructuring Program, once all phases are approved and implemented, are now estimated to be $1,500 to $1,585 ( $1,120 to $1,170 aftertax) as compared to the previous estimate of $1,405 to $1,585 ( $1,050 to $1,170 aftertax). The pretax charges resulting from the 2012 Restructuring Program are currently estimated to be comprised of the following categories: Employee-Related Costs, including severance, pension and other termination benefits ( 45% ); asset-related costs, primarily Incremental Depreciation and Asset Impairments ( 10% ); and Other charges, which include contract termination costs, consisting primarily of related implementation charges resulting directly from exit activities ( 20% ) and the implementation of new strategies ( 25% ). Over the course of the 2012 Restructuring Program, it is currently estimated that approximately 75% of the charges will result in cash expenditures. Anticipated pretax charges for 2017 are now expected to approximate $275 to $360 ( $210 to $260 aftertax) as compared to the previous estimate of $180 to $360 ( $140 to $260 aftertax). It is expected that substantially all charges resulting from the 2012 Restructuring Program will be incurred by December 31, 2017 . It is currently expected that the cumulative pretax charges, once all projects are approved and implemented, will relate to initiatives undertaken in North America ( 15% ), Europe ( 25% ), Latin America ( 5% ), Asia Pacific ( 5% ), Africa/Eurasia ( 5% ), Hill’s Pet Nutrition ( 5% ) and Corporate ( 40% ), which includes substantially all of the costs related to the implementation of new strategies, noted above, on a global basis. It is expected that, when it has been fully implemented, the 2012 Restructuring Program will contribute a net reduction of approximately 3,300 to 3,800 positions from the Company’s global employee workforce. For the three and six months ended June 30, 2017 and 2016 , restructuring and related implementation charges are reflected in the Condensed Consolidated Statements of Income as follows: Three Months Ended Six Months Ended June 30, June 30, 2017 2016 2017 2016 Cost of sales $ 21 $ 12 $ 35 $ 20 Selling, general and administrative expenses 17 14 38 40 Other (income) expense, net 104 33 115 54 Total 2012 Restructuring Program charges, pretax $ 142 $ 59 $ 188 $ 114 Total 2012 Restructuring Program charges, aftertax $ 115 $ 44 $ 146 $ 82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2012 Restructuring Program relate to initiatives undertaken by the following reportable operating segments: Three Months Ended Six Months Ended Program-to-date June 30, June 30, Accumulated Charges 2017 2016 2017 2016 North America 17 % 23 % 22 % 32 % 17 % Latin America 3 % 6 % 3 % 7 % 4 % Europe 55 % 6 % 42 % 7 % 24 % Asia Pacific 3 % 9 % 3 % 6 % 3 % Africa/Eurasia 2 % 22 % 2 % 15 % 6 % Hill ’ s Pet Nutrition 2 % 17 % 4 % 9 % 7 % Corporate 18 % 17 % 24 % 24 % 39 % Since the inception of the 2012 Restructuring Program in the fourth quarter of 2012, the Company has incurred cumulative pretax charges of $1,416 ( $1,053 aftertax) in connection with the implementation of various projects as follows: Cumulative Charges as of June 30, 2017 Employee-Related Costs $ 573 Incremental Depreciation 86 Asset Impairments 29 Other 728 Total $ 1,416 The majority of costs incurred since inception relate to the following projects: the implementation of the Company’s overall hubbing strategy; the extension of shared business services and streamlining of global functions; the consolidation of facilities; the closing of the Morristown, New Jersey personal care facility; the simplification and streamlining of the Company’s research and development capabilities and oral care supply chain, both in Europe; redesigning the European commercial organization; and restructuring how the Company will provide future retirement benefits to substantially all of the U.S.-based employees participating in the Company’s defined benefit retirement plan by shifting them to the Company’s defined contribution plan. The following tables summarize the activity for the restructuring and related implementation charges discussed above and the related accruals: Three Months Ended June 30, 2017 Employee-Related Costs Incremental Depreciation Asset Impairments Other Total Balance at March 31, 2017 $ 44 $ — $ — $ 123 $ 167 Charges 100 4 — 38 142 Cash payments (8 ) — — (46 ) (54 ) Charges against assets (1 ) (4 ) — — (5 ) Foreign exchange 3 — — 1 4 Balance at June 30, 2017 $ 138 $ — $ — $ 116 $ 254 Six Months Ended June 30, 2017 Employee-Related Incremental Asset Other Total Balance at December 31, 2016 $ 56 $ — $ — $ 125 $ 181 Charges 108 6 2 72 188 Cash payments (27 ) — — (82 ) (109 ) Charges against assets (2 ) (6 ) (2 ) — (10 ) Foreign exchange 3 — — 1 4 Balance at June 30, 2017 $ 138 $ — $ — $ 116 $ 254 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1 and $ 2 for the three and six months ended June 30, 2017 , respectively, which are reflected as Charges against assets within Employee-Related Costs in the preceding tables as the corresponding balance sheet amounts are reflected as a reduction of pension assets or an increase in pension and other retiree benefit liabilities (see Note 9 , Retirement Plans and Other Retiree Benefits ). Incremental Depreciation is recorded to reflect changes in useful lives and estimated residual values for long-lived assets that will be taken out of service prior to the end of their normal service period. Asset Impairments are recorded to write down assets held for sale or disposal to their fair value based on amounts expected to be realized. Charges against assets within Asset Impairments are net of cash proceeds pertaining to the sale of certain assets. Other charges consist primarily of charges resulting directly from exit activities and the implementation of new strategies as a result of the 2012 Restructuring Program. These charges for the three and six months ended June 30, 2017 include third-party incremental costs related to the development and implementation of new business and strategic initiatives of $ 37 and $ 70 , respectively, and contract termination costs and charges resulting directly from exit activities of $ 1 and $2 , respectively. These charges were expensed as incurred.</t>
  </si>
  <si>
    <t>Inventory, Net, Items Net of Reserve Alternative [Abstract]</t>
  </si>
  <si>
    <t>Inventories Inventories by major class are as follows: June 30, December 31, Raw materials and supplies $ 241 $ 266 Work-in-process 47 42 Finished goods 911 863 Total Inventories $ 1,199 $ 1,171</t>
  </si>
  <si>
    <t>Shareholders' Equity</t>
  </si>
  <si>
    <t>Stockholders' Equity Note [Abstract]</t>
  </si>
  <si>
    <t>Shareholders’ Equity Changes in the components of Shareholders’ Equity for the six months ended June 30, 2017 are as follows: Colgate-Palmolive Company Shareholders’ Equity Noncontrolling Interests Common Stock Additional Paid-in Capital Unearned Compensation Treasury Stock Retained Earnings Accumulated Other Comprehensive Income (Loss) Balance, December 31, 2016 $ 1,466 $ 1,691 $ (7 ) $ (19,135 ) $ 19,922 $ (4,180 ) $ 260 Net income 1,094 77 Other comprehensive income (loss), net of tax 233 9 Dividends (1,053 ) (16 ) Stock-based compensation expense 53 Shares issued for stock options 126 208 Shares issued for restricted stock units (17 ) 17 Treasury stock acquired (660 ) Other 1 5 5 (11 ) Balance, June 30, 2017 $ 1,466 $ 1,854 $ (2 ) $ (19,565 ) $ 19,952 $ (3,947 ) $ 330 Accumulated other comprehensive income (loss) includes cumulative translation losses of $ 2,991 and $ 3,212 at June 30, 2017 and December 31, 2016 , respectively, and unrecognized retirement plan and other retiree benefits costs of $ 952 and $ 977 at June 30, 2017 and December 31, 2016 , respectively.</t>
  </si>
  <si>
    <t>Earnings Per Share</t>
  </si>
  <si>
    <t>Earnings Per Share [Abstract]</t>
  </si>
  <si>
    <t>Earnings Per Share Three Months Ended June 30, 2017 June 30, 2016 Net income attributable to Colgate-Palmolive Company Shares (millions) Per Share Net income attributable to Colgate-Palmolive Company Shares (millions) Per Share Basic EPS $ 524 883.8 $ 0.59 $ 600 893.9 $ 0.67 Stock options and restricted stock units 7.0 7.2 Diluted EPS $ 524 890.8 $ 0.59 $ 600 901.1 $ 0.67 For the three months ended June 30, 2017 and 2016 , the average number of stock options and restricted stock units that were anti-dilutive and not included in diluted earnings per share calculations were 5,299,933 and 598,857 , respectively. Six Months Ended June 30, 2017 June 30, 2016 Net income attributable to Colgate-Palmolive Company Shares (millions) Per Share Net income attributable to Colgate-Palmolive Company Shares (millions) Per Share Basic EPS $ 1,094 884.2 $ 1.24 $ 1,133 893.8 $ 1.27 Stock options and restricted stock units 6.7 6.9 Diluted EPS $ 1,094 890.9 $ 1.23 $ 1,133 900.7 $ 1.26 For the six months ended June 30, 2017 and 2016 , the average number of stock options and restricted stock units that were anti-dilutive and not included in diluted earnings per share calculations were 9,051,702 and 356,541 , respectively. Basic and diluted earnings per share are computed independently for each quarter and any year-to-date period presented. As a result of changes in shares outstanding during the year and rounding, the sum of the quarters ’ earnings per share may not necessarily equal the earnings per share for any year-to-date period.</t>
  </si>
  <si>
    <t>Other Comprehensive Income (Loss)</t>
  </si>
  <si>
    <t>Equity [Abstract]</t>
  </si>
  <si>
    <t>Other Comprehensive Income (Loss) Additions to and reclassifications out of Accumulated other comprehensive income (loss) attributable to the Company for the three months ended June 30, 2017 and 2016 were as follows: 2017 2016 Pretax Net of Tax Pretax Net of Tax Cumulative translation adjustments $ 57 $ 96 $ (8 ) $ (37 ) Retirement plans and other retiree benefits: Net actuarial gain (loss) and prior service costs arising during the period — — — — Amortization of net actuarial loss, transition and prior service costs (1) 19 12 16 12 Retirement plans and other retiree benefits adjustments 19 12 16 12 Available-for-sale securities: Unrealized gains (losses) on available-for-sale securities — — — — Reclassification of (gains) losses into net earnings on available-for-sale securities — — — — Gains (losses) on available-for-sale securities — — — — Cash flow hedges: Unrealized gains (losses) on cash flow hedges (7 ) (4 ) 7 6 Reclassification of (gains) losses into net earnings on cash flow hedges (2) 1 1 2 1 Gains (losses) on cash flow hedges (6 ) (3 ) 9 7 Total Other comprehensive income (loss) $ 70 $ 105 $ 17 $ (18 ) (1) These components of Other comprehensive income (loss) are included in the computation of total pension cost. See Note 9 , Retirement Plans and Other Retiree Benefits for additional details. (2) These (gains) losses are reclassified into Cost of sales. See Note 13 , Fair Value Measurements and Financial Instruments for additional details. There were no tax impacts on Other comprehensive income (loss) attributable to Noncontrolling interests. Additions to and reclassifications out of Accumulated other comprehensive income (loss) attributable to the Company for the six months ended June 30, 2017 and 2016 were as follows: 2017 2016 Pretax Net of Tax Pretax Net of Tax Cumulative translation adjustments $ 160 $ 221 $ 86 $ 88 Retirement plans and other retiree benefits: Net actuarial gain (loss) and prior service costs arising during the period — — — — Amortization of net actuarial loss, transition and prior service costs (1) 37 25 32 23 Retirement plans and other retiree benefits adjustments 37 25 32 23 Available-for-sale securities: Unrealized gains (losses) on available-for-sale securities — — — — Reclassification of (gains) losses into net earnings on available-for-sale securities — — — — Gains (losses) on available-for-sale securities — — — — Cash flow hedges: Unrealized gains (losses) on cash flow hedges (20 ) (12 ) (7 ) (4 ) Reclassification of (gains) losses into net earnings on cash flow hedges (2) (2 ) (1 ) — — Gains (losses) on cash flow hedges (22 ) (13 ) (7 ) (4 ) Total Other comprehensive income (loss) $ 175 $ 233 $ 111 $ 107 (1) These components of Other comprehensive income (loss) are included in the computation of total pension cost. See Note 9 , Retirement Plans and Other Retiree Benefits for additional details. (2) These (gains) losses are reclassified into Cost of sales. See Note 13 , Fair Value Measurements and Financial Instruments for additional details. There were no tax impacts on Other comprehensive income (loss) attributable to Noncontrolling interests.</t>
  </si>
  <si>
    <t>Retirement Plans and Other Retiree Benefits</t>
  </si>
  <si>
    <t>Compensation and Retirement Disclosure [Abstract]</t>
  </si>
  <si>
    <t>Retirement Plans and Other Retiree Benefits Components of Net periodic benefit cost for the three and six months ended June 30, 2017 and 2016 were as follows: Pension Benefits Other Retiree Benefits United States International Three Months Ended June 30, 2017 2016 2017 2016 2017 2016 Service cost $ 1 $ 1 $ 3 $ 4 $ 4 $ 3 Interest cost 23 26 5 6 10 11 ESOP offset — — — — — (1 ) Expected return on plan assets (28 ) (28 ) (5 ) (6 ) — — Amortization of transition and prior service costs (credits) — — — — — — Amortization of actuarial loss (gain) 12 10 3 2 4 4 Net periodic benefit cost $ 8 $ 9 $ 6 $ 6 $ 18 $ 17 Pension Benefits Other Retiree Benefits United States International Six Months Ended June 30, 2017 2016 2017 2016 2017 2016 Service cost $ 1 $ 1 $ 7 $ 8 $ 8 $ 6 Interest cost 47 53 10 12 21 22 ESOP offset — — — — — (1 ) Expected return on plan assets (55 ) (55 ) (10 ) (11 ) — — Amortization of transition and prior service costs (credits) — — — — — — Amortization of actuarial loss (gain) 24 20 5 4 8 8 Net periodic benefit cost $ 17 $ 19 $ 12 $ 13 $ 37 $ 35 For the six months ended June 30, 2017 , the Company made voluntary contributions of $ 57 to its U.S. postretirement plans. For the six months ended June 30, 2016 , the Company made voluntary contributions of $50 to its U.S. postretirement plans.</t>
  </si>
  <si>
    <t>Income Taxes</t>
  </si>
  <si>
    <t>Income Tax Disclosure [Abstract]</t>
  </si>
  <si>
    <t>Income Taxes On March 30, 2016, the FASB issued ASU No. 2016-09, “Compensation–Stock Compensation (Topic 718): Improvements to Employee Share-Based Payment Accounting,” which amended accounting for income taxes related to share-based compensation. As a result of adopting the standard effective January 1, 2017, the Company recognized excess tax benefits of $8 and $26 (resulting from an increase in the fair value of an award from the grant date to the vesting or exercise date, as applicable) in the Provision for income taxes as a discrete item during the three and six months ended June 30, 2017 , respectively. These amounts may not necessarily be indicative of future amounts that may be recognized as any excess tax benefits recognized would be dependent on future stock price, employee exercise behavior and applicable tax rates. Prior to January 1, 2017, excess tax benefits were recognized in equity. See Note 3 , Recent Accounting Pronouncements for additional information. Since 2002, the Company has taken a tax position in a foreign jurisdiction that has been challenged by the local tax authorities. In May 2015, the Company became aware of several rulings by the Supreme Court in this foreign jurisdiction disallowing certain tax deductions which had the effect of reversing prior decisions. The Company had taken deductions in prior years similar to those disallowed by such court and as a result, as required, reassessed its tax position and increased its unrecognized tax benefits in 2015. During the quarter ended June 30, 2016, the Supreme Court in this foreign jurisdiction decided the matter in the Company’s favor for the years 2002 through 2005 and, as a result, the Company recorded a net tax benefit of $13 , including interest. The Administrative Court in this jurisdiction has also decided the matter in the Company’s favor for the years 2008 through 2011 by acknowledging the Supreme Court’s ruling for the years 2002 through 2005, which eliminated the possibility for future appeals. The tax benefit of deductions related to this tax position taken for the years 2006 through 2007 and 2012 through 2014 totals approximately $15 at current exchange rates. These deductions are currently being challenged by the tax authorities either in the lower courts or at the administrative level and, if resolved in the Company’s favor, will result in the Company recording additional tax benefits, including interest.</t>
  </si>
  <si>
    <t>Contingencies</t>
  </si>
  <si>
    <t>Loss Contingency [Abstract]</t>
  </si>
  <si>
    <t>Contingencies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rivac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225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 ’ 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62 .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Appeals are currently pending at the administrative level. In the event the Company is ultimately unsuccessful in its administrative appeals, further appeals are available within the Brazilian federal courts. In September 2015, the Company lost one of its appeals at the administrative level and filed a lawsuit in Brazilian federal court. In February 2017, the Company lost an additional administrative appeal and filed a similar action in Brazilian federal court.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71 ,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Brazilian federal court. In the event the Company is unsuccessful in this filing,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s Certain of the Company’s subsidiaries have been subject to investigations, and, in some cases, fines, by governmental authorities in a number of countries related to alleged competition law violations. Substantially all of these matters also have involved other consumer goods companies and/or retail customers. These investigations often continue for several years and can result in substantial fines for violations that are found as well as associated private actions for damages. While the Company cannot predict the final financial impact of pending competition law matters, as these matters may change, the Company evaluates developments in these matters quarterly and accrues liabilities as and when appropriate. The Company’s policy is to comply with antitrust and competition laws and, if a violation of any such laws is found, to take appropriate remedial action and to cooperate fully with any related governmental inquiry. The current status of pending competition law matters as of June 30, 2017 (except as noted below) is set forth below. ▪ 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 In addition, as a result of the Company’s acquisition of the Sanex personal care business in 2011 from Unilever N.V. and Unilever PLC (together with Unilever N.V., “Unilever”), pursuant to a Business and Share Sale and Purchase Agreement (the “Sale and Purchase Agreement”), the French competition law authority found that the Company’s French subsidiary, along with Hillshire Brands Company (formerly Sara Lee Corporation (“Sara Lee”)), were jointly and severally liable for fines of $25 assessed against Sara Lee’s French subsidiary. The Company is entitled to indemnification for this fine from Unilever as provided in the Sale and Purchase Agreement. The fines were confirmed by the Court of Appeal in October 2016. The Company is appealing the decision of the Court of Appeal on behalf of the Company and Sara Lee in the French Supreme Court.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based on current exchange rates), which approximates reserves previously taken by the Company for this matter. The Company is currently reviewing the decision, and will likely appeal to the Greek courts. Talcum Powder Matters The Company has been named as a defendant in civil actions alleging that certain talcum powder products that were sold prior to 1996 were contaminated with asbestos. Most of these actions involve a number of co-defendants from a variety of different industries, including suppliers of asbestos and manufacturers of products that, unlike the Company’s products, were designed to contain asbestos. As of June 30, 2017 , there were 174 individual cases pending against the Company in state and federal courts throughout the United States, as compared to 146 cases as of March 31, 2017 and 115 cases as of December 31, 2016 . During the three months ended June 30, 2017 , 36 new cases were filed and eight cases were resolved by voluntary dismissal or settlement. During the six months ended June 30, 2017 , 77 new cases were filed and 18 cases were resolved by voluntary dismissal or settlement. The value of settlements in the quarter and the year-to-date period presented was not material, either individually or in the aggregate, to each such period’s results of operations. A number of the pending cases are expected to go to trial in 2017. The Company believes that a significant portion of its costs incurred in defending and resolving these claims will be covered by insurance policies issued by several primary and excess insurance carriers, subject to deductibles, exclusions, retentions and policy limits. While the Company and its legal counsel believe that these cases are without merit and intend to challenge them vigorously, there can be no assurances regarding the ultimate resolution of these matters. Since the amount of any potential losses from these cases currently cannot be reasonably estimated, the range of reasonably possible losses in excess of accrued liabilities disclosed above does not include any amount relating to these cases. N8 The Company was a defendant in a lawsuit that was brought in Utah federal court by N8 Medical, Inc. (“N8 Medical”), Brigham Young University (“BYU”) and N8 Pharmaceuticals, Inc. (“N8 Pharma”). The complaint, originally filed in November 2013, alleged breach of contract and other torts arising out of the Company’s evaluation of a technology owned by BYU and licensed, at various times, to Ceragenix Pharmaceuticals, Inc., now in bankruptcy, N8 Medical and N8 Pharma. In 2016, the Company resolved the claims brought by BYU and N8 Medical. These claims were each resolved in an amount that is not material to the Company’s results of operations. In the first quarter of 2017, the court dismissed the claims of N8 Pharma, which has filed a Notice of Appeal. ERISA Matter In June 2016, a putative class action claiming that residual annuity payments made to certain participants in the Colgate-Palmolive Company Employees’ Retirement Income Plan (the “ Plan ” ) did not comply with the Employee Retirement Income Security Act was filed against the Plan, the Company and certain individuals (the “ Company Defendants ” ) in the United States District Court for the Southern District of New York. The Company Defendants filed a motion to dismiss this action, which was denied in February 2017. This action has not yet been certified as a class action. The relief sought includes recalculation of benefits, pre- and post-judgment interest, and attorneys’ fees. The Company is contesting this action vigorously. Since the amount of any potential loss from this case currently cannot be reasonably estimated, the range of possible losses in excess of accrued liabilities disclosed above does not include any amount relating to the case.</t>
  </si>
  <si>
    <t>Segment Information</t>
  </si>
  <si>
    <t>Segment Reporting [Abstract]</t>
  </si>
  <si>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to the Company’s Consolidated Financial Statements included in the Company’s Annual Report on Form 10-K for the year ended December 31, 2016.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Net sales and Operating profit by segment were as follows: Three Months Ended Six Months Ended June 30, June 30, 2017 2016 2017 2016 Net sales Oral, Personal and Home Care North America $ 764 $ 793 $ 1,524 $ 1,593 Latin America 1,002 938 1,926 1,786 Europe 584 606 1,142 1,194 Asia Pacific 663 697 1,383 1,440 Africa/Eurasia 241 239 487 470 Total Oral, Personal and Home Care 3,254 3,273 6,462 6,483 Pet Nutrition 572 572 1,126 1,124 Total Net sales $ 3,826 $ 3,845 $ 7,588 $ 7,607 Operating profit Oral, Personal and Home Care North America $ 241 $ 250 $ 474 $ 489 Latin America 308 284 577 531 Europe 145 138 285 279 Asia Pacific 205 219 424 438 Africa/Eurasia 45 45 90 88 Total Oral, Personal and Home Care 944 936 1,850 1,825 Pet Nutrition 163 162 320 317 Corporate (254 ) (154 ) (432 ) (331 ) Total Operating profit $ 853 $ 944 $ 1,738 $ 1,811 Approximately 75% of the Company’s Net sales are generated from markets outside the U.S., with approximately 50% of the Company’s Net sales coming from emerging markets (which consist of Latin America, Asia (excluding Japan), Africa/Eurasia and Central Europe). For the three months ended June 30, 2017 , Corporate Operating profit (loss) included charges of $142 resulting from the 2012 Restructuring Program. For the six months ended June 30, 2017 , Corporate Operating profit (loss) included charges of $188 resulting from the 2012 Restructuring Program. For the three months ended June 30, 2016 , Corporate Operating profit (loss) included charges of $59 resulting from the 2012 Restructuring Program. For the six months ended June 30, 2016 , Corporate Operating profit (loss) included charges of $114 resulting from the 2012 Restructuring Program. For further information regarding the 2012 Restructuring Program, refer to Note 4 , Restructuring and Related Implementation Charges.</t>
  </si>
  <si>
    <t>Fair Value Measurements and Financial Instruments</t>
  </si>
  <si>
    <t>Financial Instruments and Fair Value Measurements [Abstract]</t>
  </si>
  <si>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The Company’s derivative instruments include interest rate swap contracts, foreign currency contracts and commodity contracts. The Company utilizes interest rate swap contracts to manage its targeted mix of fixed and floating rate debt, and these swaps are valued using observable benchmark rates (Level 2 valuation). The Company utilizes foreign currency contracts, including forward and swap contracts, option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 The following table summarizes the fair value of the Company’s derivative instruments and other financial instruments which are carried at fair value in the Company’s Consolidated Balance Sheets at June 30, 2017 and December 31, 2016 : Assets Liabilities Account Fair Value Account Fair Value Designated derivative instruments 6/30/17 12/31/16 6/30/17 12/31/16 Interest rate swap contracts Other current assets $ — $ 1 Other accruals $ — $ — Interest rate swap contracts Other assets — 1 Other liabilities 1 — Foreign currency contracts Other current assets 13 29 Other accruals 28 4 Foreign currency contracts Other assets — 5 Other liabilities 26 — Commodity contracts Other current assets — — Other accruals — — Total designated $ 13 $ 36 $ 55 $ 4 Derivatives not designated Foreign currency contracts Other current assets $ — $ — Other accruals $ 1 $ — Total not designated $ — $ — $ 1 $ — Total derivative instruments $ 13 $ 36 $ 56 $ 4 Other financial instruments Marketable securities Other current assets $ 144 $ 23 Total other financial instruments $ 144 $ 23 The carrying amount of cash, cash equivalents, accounts receivable and short-term debt approximated fair value as of June 30, 2017 and December 31, 2016 . The estimated fair value of the Company’s long-term debt, including the current portion, as of June 30, 2017 and December 31, 2016 , was $6,710 and $6,717 , respectively, and the related carrying value was $6,506 and $6,520 , respectively. The estimated fair value of long-term debt was derived principally from quoted prices on the Company’s outstanding fixed-term notes (Level 2 valuation). Fair Value Hedges The Company has designated all interest rate swap contracts and certain foreign currency forward and option contracts as fair value hedges, for which the gain or loss on the derivative and the offsetting gain or loss on the hedged item are recognized in current earnings. The impact of foreign currency contracts is primarily recognized in Selling, general and administrative expenses and the impact of interest rate swap contracts is recognized in Interest (income) expense, net. Activity related to fair value hedges recorded during the three and six months ended June 30, 2017 and 2016 was as follows: 2017 2016 Foreign Currency Contracts Interest Rate Swaps Total Foreign Currency Contracts Interest Rate Swaps Total Notional Value at June 30, $ 930 $ 600 $ 1,530 $ 347 $ 1,250 $ 1,597 Three months ended June 30, Gain (loss) on derivatives (3 ) — (3 ) (6 ) 1 (5 ) Gain (loss) on hedged items 3 — 3 6 (1 ) 5 Six months ended June 30, Gain (loss) on derivatives (1 ) (2 ) (3 ) (5 ) 9 4 Gain (loss) on hedged items 1 2 3 5 (9 ) (4 ) Cash Flow Hedges All of the Company’s commodity contracts and certain foreign currency forward contracts have been designated as cash flow hedges, for which the effective portion of the gain or loss is reported as a component of Other comprehensive income ( “ OCI ” ) and reclassified into earnings in the same period or periods during which the hedged transaction affects earnings. Activity related to cash flow hedges recorded during the three and six months ended June 30, 2017 and 2016 was as follows: 2017 2016 Foreign Currency Contracts Commodity Contracts Total Foreign Currency Contracts Commodity Contracts Total Notional Value at June 30, $ 719 $ 2 $ 721 $ 705 $ 9 $ 714 Three months ended June 30, Gain (loss) recognized in OCI (7 ) — (7 ) 5 2 7 Gain (loss) reclassified into Cost of sales (1 ) — (1 ) (3 ) 1 (2 ) Six months ended June 30, Gain (loss) recognized in OCI (20 ) — (20 ) (9 ) 2 (7 ) Gain (loss) reclassified into Cost of sales 2 — 2 — — — The net gain (loss) recognized in OCI for both foreign currency contracts and commodity contracts is generally expected to be recognized in Cost of sales within the next twelve months. Net Investment Hedges The Company has designated certain foreign currency forward and option contracts and certain foreign currency-denominated debt as net investment hedges, for which the gain or loss on the instrument is reported as a component of Cumulative translation adjustments within OCI, along with the offsetting gain or loss on the hedged items. Activity related to net investment hedges recorded during the three and six months ended June 30, 2017 and 2016 was as follows: 2017 2016 Foreign Currency Contracts Foreign Currency Debt Total Foreign Currency Contracts Foreign Currency Debt Total Notional Value at June 30, $ 800 $ 572 $ 1,372 $ 895 $ 1,280 $ 2,175 Three months ended June 30, Gain (loss) on instruments (28 ) (78 ) (106 ) 10 26 36 Gain (loss) on hedged items 27 78 105 (7 ) (26 ) (33 ) Six months ended June 30, Gain (loss) on instruments (46 ) (93 ) (139 ) (16 ) (23 ) (39 ) Gain (loss) on hedged items 47 93 140 16 23 39 Derivatives not Designated as Hedging Instruments Derivatives not designated as hedging instruments for the second quarter of 2017 include foreign currency contracts for which the gain or loss on the instrument is recognized in Other (income) expense, net for the three and six months ended June 30, 2017 . During the second quarter of 2017, the Company de-designated foreign currency forward contracts previously designated as net investment hedges and entered into new derivative instruments with offsetting terms. Gains or losses on these de-designated derivatives were substantially offset by gains and losses on the new derivative instruments. Derivatives not designated as hedging instruments for the second quarter of 2016 consist of a cross-currency swap that serves as an economic hedge of a foreign currency deposit, for which the gain or loss on the instrument and the offsetting gain or loss on the hedged item are recognized in Other (income) expense, net for each period. Activity related to these contracts during the three and six months ended June 30, 2017 and 2016 was as follows: 2017 2016 Foreign Currency Contracts Foreign Currency Contracts Notional Value at June 30, $ 48 $ 5 Three months ended June 30, Gain (loss) on instruments — 2 Gain (loss) on hedged items — (2 ) Six months ended June 30, Gain (loss) on instruments — 5 Gain (loss) on hedged items — (5 ) Other Financial Instruments Other financial instruments are classified as Other current assets or Other assets. Other financial instruments classified as Other current assets include marketable securities consisting of bank deposits of $144 with original maturities greater than 90 days carried at fair value (Level 1 valuation) and the current portion of bonds issued by the Argentinian government in the amount of $11 classified as held-to-maturity and carried at amortized cost. Through its subsidiary in Argentina, the Company has invested in U.S. dollar-linked, devaluation-protected bonds issued by the Argentinian government. As of June 30, 2017 , the amortized cost was $11 and their approximate fair value was $11 (Level 2 valuation).</t>
  </si>
  <si>
    <t>Use of Estimates (Policies)</t>
  </si>
  <si>
    <t>Restructuring and Related Implementation Charges (Tables)</t>
  </si>
  <si>
    <t>Schedule of Restructuring and Related Costs</t>
  </si>
  <si>
    <t>For the three and six months ended June 30, 2017 and 2016 , restructuring and related implementation charges are reflected in the Condensed Consolidated Statements of Income as follows: Three Months Ended Six Months Ended June 30, June 30, 2017 2016 2017 2016 Cost of sales $ 21 $ 12 $ 35 $ 20 Selling, general and administrative expenses 17 14 38 40 Other (income) expense, net 104 33 115 54 Total 2012 Restructuring Program charges, pretax $ 142 $ 59 $ 188 $ 114 Total 2012 Restructuring Program charges, aftertax $ 115 $ 44 $ 146 $ 82</t>
  </si>
  <si>
    <t>Schedule of Percent of Total Restructuring Charges Related To Segment for the period</t>
  </si>
  <si>
    <t>Total charges incurred for the 2012 Restructuring Program relate to initiatives undertaken by the following reportable operating segments: Three Months Ended Six Months Ended Program-to-date June 30, June 30, Accumulated Charges 2017 2016 2017 2016 North America 17 % 23 % 22 % 32 % 17 % Latin America 3 % 6 % 3 % 7 % 4 % Europe 55 % 6 % 42 % 7 % 24 % Asia Pacific 3 % 9 % 3 % 6 % 3 % Africa/Eurasia 2 % 22 % 2 % 15 % 6 % Hill ’ s Pet Nutrition 2 % 17 % 4 % 9 % 7 % Corporate 18 % 17 % 24 % 24 % 39 %</t>
  </si>
  <si>
    <t>Schedule of Restructuring and Related Costs Incurred to Date</t>
  </si>
  <si>
    <t>Since the inception of the 2012 Restructuring Program in the fourth quarter of 2012, the Company has incurred cumulative pretax charges of $1,416 ( $1,053 aftertax) in connection with the implementation of various projects as follows: Cumulative Charges as of June 30, 2017 Employee-Related Costs $ 573 Incremental Depreciation 86 Asset Impairments 29 Other 728 Total $ 1,416</t>
  </si>
  <si>
    <t>Schedule of Restructuring Reserve by Type of Cost</t>
  </si>
  <si>
    <t>The following tables summarize the activity for the restructuring and related implementation charges discussed above and the related accruals: Three Months Ended June 30, 2017 Employee-Related Costs Incremental Depreciation Asset Impairments Other Total Balance at March 31, 2017 $ 44 $ — $ — $ 123 $ 167 Charges 100 4 — 38 142 Cash payments (8 ) — — (46 ) (54 ) Charges against assets (1 ) (4 ) — — (5 ) Foreign exchange 3 — — 1 4 Balance at June 30, 2017 $ 138 $ — $ — $ 116 $ 254 Six Months Ended June 30, 2017 Employee-Related Incremental Asset Other Total Balance at December 31, 2016 $ 56 $ — $ — $ 125 $ 181 Charges 108 6 2 72 188 Cash payments (27 ) — — (82 ) (109 ) Charges against assets (2 ) (6 ) (2 ) — (10 ) Foreign exchange 3 — — 1 4 Balance at June 30, 2017 $ 138 $ — $ — $ 116 $ 254</t>
  </si>
  <si>
    <t>Inventories (Tables)</t>
  </si>
  <si>
    <t>Inventories By Major Class</t>
  </si>
  <si>
    <t>Inventories by major class are as follows: June 30, December 31, Raw materials and supplies $ 241 $ 266 Work-in-process 47 42 Finished goods 911 863 Total Inventories $ 1,199 $ 1,171</t>
  </si>
  <si>
    <t>Shareholders' Equity (Tables)</t>
  </si>
  <si>
    <t>Changes in the components of Shareholders’ Equity for the six months ended June 30, 2017 are as follows: Colgate-Palmolive Company Shareholders’ Equity Noncontrolling Interests Common Stock Additional Paid-in Capital Unearned Compensation Treasury Stock Retained Earnings Accumulated Other Comprehensive Income (Loss) Balance, December 31, 2016 $ 1,466 $ 1,691 $ (7 ) $ (19,135 ) $ 19,922 $ (4,180 ) $ 260 Net income 1,094 77 Other comprehensive income (loss), net of tax 233 9 Dividends (1,053 ) (16 ) Stock-based compensation expense 53 Shares issued for stock options 126 208 Shares issued for restricted stock units (17 ) 17 Treasury stock acquired (660 ) Other 1 5 5 (11 ) Balance, June 30, 2017 $ 1,466 $ 1,854 $ (2 ) $ (19,565 ) $ 19,952 $ (3,947 ) $ 330</t>
  </si>
  <si>
    <t>Earnings Per Share (Tables)</t>
  </si>
  <si>
    <t>Schedule of Earnings Per Share, Basic and Diluted</t>
  </si>
  <si>
    <t xml:space="preserve"> Three Months Ended June 30, 2017 June 30, 2016 Net income attributable to Colgate-Palmolive Company Shares (millions) Per Share Net income attributable to Colgate-Palmolive Company Shares (millions) Per Share Basic EPS $ 524 883.8 $ 0.59 $ 600 893.9 $ 0.67 Stock options and restricted stock units 7.0 7.2 Diluted EPS $ 524 890.8 $ 0.59 $ 600 901.1 $ 0.67 For the three months ended June 30, 2017 and 2016 , the average number of stock options and restricted stock units that were anti-dilutive and not included in diluted earnings per share calculations were 5,299,933 and 598,857 , respectively. Six Months Ended June 30, 2017 June 30, 2016 Net income attributable to Colgate-Palmolive Company Shares (millions) Per Share Net income attributable to Colgate-Palmolive Company Shares (millions) Per Share Basic EPS $ 1,094 884.2 $ 1.24 $ 1,133 893.8 $ 1.27 Stock options and restricted stock units 6.7 6.9 Diluted EPS $ 1,094 890.9 $ 1.23 $ 1,133 900.7 $ 1.26 For the six months ended June 30, 2017 and 2016 , the average number of stock options and restricted stock units that were anti-dilutive and not included in diluted earnings per share calculations were 9,051,702 and 356,541 , respectively.</t>
  </si>
  <si>
    <t>Other Comprehensive Income (Loss) (Tables)</t>
  </si>
  <si>
    <t>Schedule of Comprehensive Income (Loss)</t>
  </si>
  <si>
    <t>Additions to and reclassifications out of Accumulated other comprehensive income (loss) attributable to the Company for the three months ended June 30, 2017 and 2016 were as follows: 2017 2016 Pretax Net of Tax Pretax Net of Tax Cumulative translation adjustments $ 57 $ 96 $ (8 ) $ (37 ) Retirement plans and other retiree benefits: Net actuarial gain (loss) and prior service costs arising during the period — — — — Amortization of net actuarial loss, transition and prior service costs (1) 19 12 16 12 Retirement plans and other retiree benefits adjustments 19 12 16 12 Available-for-sale securities: Unrealized gains (losses) on available-for-sale securities — — — — Reclassification of (gains) losses into net earnings on available-for-sale securities — — — — Gains (losses) on available-for-sale securities — — — — Cash flow hedges: Unrealized gains (losses) on cash flow hedges (7 ) (4 ) 7 6 Reclassification of (gains) losses into net earnings on cash flow hedges (2) 1 1 2 1 Gains (losses) on cash flow hedges (6 ) (3 ) 9 7 Total Other comprehensive income (loss) $ 70 $ 105 $ 17 $ (18 ) (1) These components of Other comprehensive income (loss) are included in the computation of total pension cost. See Note 9 , Retirement Plans and Other Retiree Benefits for additional details. (2) These (gains) losses are reclassified into Cost of sales. See Note 13 , Fair Value Measurements and Financial Instruments for additional details. Additions to and reclassifications out of Accumulated other comprehensive income (loss) attributable to the Company for the six months ended June 30, 2017 and 2016 were as follows: 2017 2016 Pretax Net of Tax Pretax Net of Tax Cumulative translation adjustments $ 160 $ 221 $ 86 $ 88 Retirement plans and other retiree benefits: Net actuarial gain (loss) and prior service costs arising during the period — — — — Amortization of net actuarial loss, transition and prior service costs (1) 37 25 32 23 Retirement plans and other retiree benefits adjustments 37 25 32 23 Available-for-sale securities: Unrealized gains (losses) on available-for-sale securities — — — — Reclassification of (gains) losses into net earnings on available-for-sale securities — — — — Gains (losses) on available-for-sale securities — — — — Cash flow hedges: Unrealized gains (losses) on cash flow hedges (20 ) (12 ) (7 ) (4 ) Reclassification of (gains) losses into net earnings on cash flow hedges (2) (2 ) (1 ) — — Gains (losses) on cash flow hedges (22 ) (13 ) (7 ) (4 ) Total Other comprehensive income (loss) $ 175 $ 233 $ 111 $ 107 (1) These components of Other comprehensive income (loss) are included in the computation of total pension cost. See Note 9 , Retirement Plans and Other Retiree Benefits for additional details. (2) These (gains) losses are reclassified into Cost of sales. See Note 13 , Fair Value Measurements and Financial Instruments for additional details.</t>
  </si>
  <si>
    <t>Retirement Plans and Other Retiree Benefits (Tables)</t>
  </si>
  <si>
    <t>Components Of Net Periodic Benefit Cost</t>
  </si>
  <si>
    <t xml:space="preserve">Components of Net periodic benefit cost for the three and six months ended June 30, 2017 and 2016 were as follows: Pension Benefits Other Retiree Benefits United States International Three Months Ended June 30, 2017 2016 2017 2016 2017 2016 Service cost $ 1 $ 1 $ 3 $ 4 $ 4 $ 3 Interest cost 23 26 5 6 10 11 ESOP offset — — — — — (1 ) Expected return on plan assets (28 ) (28 ) (5 ) (6 ) — — Amortization of transition and prior service costs (credits) — — — — — — Amortization of actuarial loss (gain) 12 10 3 2 4 4 Net periodic benefit cost $ 8 $ 9 $ 6 $ 6 $ 18 $ 17 Pension Benefits Other Retiree Benefits United States International Six Months Ended June 30, 2017 2016 2017 2016 2017 2016 Service cost $ 1 $ 1 $ 7 $ 8 $ 8 $ 6 Interest cost 47 53 10 12 21 22 ESOP offset — — — — — (1 ) Expected return on plan assets (55 ) (55 ) (10 ) (11 ) — — Amortization of transition and prior service costs (credits) — — — — — — Amortization of actuarial loss (gain) 24 20 5 4 8 8 Net periodic benefit cost $ 17 $ 19 $ 12 $ 13 $ 37 $ 35 </t>
  </si>
  <si>
    <t>Segment Information (Tables)</t>
  </si>
  <si>
    <t>Net Sales and Operating Profit by Segment</t>
  </si>
  <si>
    <t>Net sales and Operating profit by segment were as follows: Three Months Ended Six Months Ended June 30, June 30, 2017 2016 2017 2016 Net sales Oral, Personal and Home Care North America $ 764 $ 793 $ 1,524 $ 1,593 Latin America 1,002 938 1,926 1,786 Europe 584 606 1,142 1,194 Asia Pacific 663 697 1,383 1,440 Africa/Eurasia 241 239 487 470 Total Oral, Personal and Home Care 3,254 3,273 6,462 6,483 Pet Nutrition 572 572 1,126 1,124 Total Net sales $ 3,826 $ 3,845 $ 7,588 $ 7,607 Operating profit Oral, Personal and Home Care North America $ 241 $ 250 $ 474 $ 489 Latin America 308 284 577 531 Europe 145 138 285 279 Asia Pacific 205 219 424 438 Africa/Eurasia 45 45 90 88 Total Oral, Personal and Home Care 944 936 1,850 1,825 Pet Nutrition 163 162 320 317 Corporate (254 ) (154 ) (432 ) (331 ) Total Operating profit $ 853 $ 944 $ 1,738 $ 1,811</t>
  </si>
  <si>
    <t>Fair Value Measurements and Financial Instruments (Tables)</t>
  </si>
  <si>
    <t>Schedule of derivative instruments</t>
  </si>
  <si>
    <t xml:space="preserve">The following table summarizes the fair value of the Company’s derivative instruments and other financial instruments which are carried at fair value in the Company’s Consolidated Balance Sheets at June 30, 2017 and December 31, 2016 : Assets Liabilities Account Fair Value Account Fair Value Designated derivative instruments 6/30/17 12/31/16 6/30/17 12/31/16 Interest rate swap contracts Other current assets $ — $ 1 Other accruals $ — $ — Interest rate swap contracts Other assets — 1 Other liabilities 1 — Foreign currency contracts Other current assets 13 29 Other accruals 28 4 Foreign currency contracts Other assets — 5 Other liabilities 26 — Commodity contracts Other current assets — — Other accruals — — Total designated $ 13 $ 36 $ 55 $ 4 Derivatives not designated Foreign currency contracts Other current assets $ — $ — Other accruals $ 1 $ — Total not designated $ — $ — $ 1 $ — Total derivative instruments $ 13 $ 36 $ 56 $ 4 Other financial instruments Marketable securities Other current assets $ 144 $ 23 Total other financial instruments $ 144 $ 23 </t>
  </si>
  <si>
    <t>Activity related to fair value hedges</t>
  </si>
  <si>
    <t>Activity related to fair value hedges recorded during the three and six months ended June 30, 2017 and 2016 was as follows: 2017 2016 Foreign Currency Contracts Interest Rate Swaps Total Foreign Currency Contracts Interest Rate Swaps Total Notional Value at June 30, $ 930 $ 600 $ 1,530 $ 347 $ 1,250 $ 1,597 Three months ended June 30, Gain (loss) on derivatives (3 ) — (3 ) (6 ) 1 (5 ) Gain (loss) on hedged items 3 — 3 6 (1 ) 5 Six months ended June 30, Gain (loss) on derivatives (1 ) (2 ) (3 ) (5 ) 9 4 Gain (loss) on hedged items 1 2 3 5 (9 ) (4 )</t>
  </si>
  <si>
    <t>Activity related to cash flow hedges</t>
  </si>
  <si>
    <t>Activity related to cash flow hedges recorded during the three and six months ended June 30, 2017 and 2016 was as follows: 2017 2016 Foreign Currency Contracts Commodity Contracts Total Foreign Currency Contracts Commodity Contracts Total Notional Value at June 30, $ 719 $ 2 $ 721 $ 705 $ 9 $ 714 Three months ended June 30, Gain (loss) recognized in OCI (7 ) — (7 ) 5 2 7 Gain (loss) reclassified into Cost of sales (1 ) — (1 ) (3 ) 1 (2 ) Six months ended June 30, Gain (loss) recognized in OCI (20 ) — (20 ) (9 ) 2 (7 ) Gain (loss) reclassified into Cost of sales 2 — 2 — — —</t>
  </si>
  <si>
    <t>Activity related to net investment hedges</t>
  </si>
  <si>
    <t>Activity related to net investment hedges recorded during the three and six months ended June 30, 2017 and 2016 was as follows: 2017 2016 Foreign Currency Contracts Foreign Currency Debt Total Foreign Currency Contracts Foreign Currency Debt Total Notional Value at June 30, $ 800 $ 572 $ 1,372 $ 895 $ 1,280 $ 2,175 Three months ended June 30, Gain (loss) on instruments (28 ) (78 ) (106 ) 10 26 36 Gain (loss) on hedged items 27 78 105 (7 ) (26 ) (33 ) Six months ended June 30, Gain (loss) on instruments (46 ) (93 ) (139 ) (16 ) (23 ) (39 ) Gain (loss) on hedged items 47 93 140 16 23 39</t>
  </si>
  <si>
    <t>Activity related to derivatives not designated as hedging instruments</t>
  </si>
  <si>
    <t>Activity related to these contracts during the three and six months ended June 30, 2017 and 2016 was as follows: 2017 2016 Foreign Currency Contracts Foreign Currency Contracts Notional Value at June 30, $ 48 $ 5 Three months ended June 30, Gain (loss) on instruments — 2 Gain (loss) on hedged items — (2 ) Six months ended June 30, Gain (loss) on instruments — 5 Gain (loss) on hedged items — (5 )</t>
  </si>
  <si>
    <t>Recent Accounting Pronouncements (Details) - USD ($) $ in Millions</t>
  </si>
  <si>
    <t>12 Months Ended</t>
  </si>
  <si>
    <t>Dec. 31, 2018</t>
  </si>
  <si>
    <t>New Accounting Pronouncements or Change in Accounting Principle [Line Items]</t>
  </si>
  <si>
    <t>Excess tax benefits recognized</t>
  </si>
  <si>
    <t>Scenario, Forecast | Accounting Standards Update 2017-07</t>
  </si>
  <si>
    <t>Restructuring and Related Implementation Charges (Details) - 2012 Restructuring Program $ in Millions</t>
  </si>
  <si>
    <t>Oct. 29, 2015</t>
  </si>
  <si>
    <t>Jun. 30, 2017USD ($)position</t>
  </si>
  <si>
    <t>Mar. 31, 2017USD ($)</t>
  </si>
  <si>
    <t>Restructuring Cost and Reserve [Line Items]</t>
  </si>
  <si>
    <t>Duration of extension of the restructuring program</t>
  </si>
  <si>
    <t>1 year</t>
  </si>
  <si>
    <t>Expected percent of total charges resulting in cash expenditure</t>
  </si>
  <si>
    <t>75.00%</t>
  </si>
  <si>
    <t>Hill’s Pet Nutrition</t>
  </si>
  <si>
    <t>Expected percent of total restructuring charges related to segment for the duration of the program</t>
  </si>
  <si>
    <t>5.00%</t>
  </si>
  <si>
    <t>Corporate</t>
  </si>
  <si>
    <t>40.00%</t>
  </si>
  <si>
    <t>North America</t>
  </si>
  <si>
    <t>15.00%</t>
  </si>
  <si>
    <t>Europe</t>
  </si>
  <si>
    <t>25.00%</t>
  </si>
  <si>
    <t>Latin America</t>
  </si>
  <si>
    <t>Asia Pacific</t>
  </si>
  <si>
    <t>Africa/Eurasia</t>
  </si>
  <si>
    <t>Employee-Related Costs</t>
  </si>
  <si>
    <t>Estimated percent of total cumulative pretax charges of implementing restructuring program by category</t>
  </si>
  <si>
    <t>45.00%</t>
  </si>
  <si>
    <t>Incremental Depreciation And Asset Impairment</t>
  </si>
  <si>
    <t>10.00%</t>
  </si>
  <si>
    <t>Charges Resulting Directly From Exit Activities</t>
  </si>
  <si>
    <t>20.00%</t>
  </si>
  <si>
    <t>Implementation Of New Strategies</t>
  </si>
  <si>
    <t>Minimum | Expected Completion Date 2017</t>
  </si>
  <si>
    <t>Restructuring program expected cost before tax</t>
  </si>
  <si>
    <t>Restructuring program expected cost after tax</t>
  </si>
  <si>
    <t>Restructuring program expected cost, upcoming fiscal year, before tax</t>
  </si>
  <si>
    <t>Restructuring program expected cost, upcoming fiscal year, after tax</t>
  </si>
  <si>
    <t>Restructuring and related cost, expected number of positions eliminated (in positions) | position</t>
  </si>
  <si>
    <t>Maximum | Expected Completion Date 2017</t>
  </si>
  <si>
    <t>Restructuring and Related Implementation Charges (Details 1) - 2012 Restructuring Program - USD ($) $ in Millions</t>
  </si>
  <si>
    <t>Total 2012 Restructuring Program charges, pretax</t>
  </si>
  <si>
    <t>Total 2012 Restructuring Program charges, aftertax</t>
  </si>
  <si>
    <t>Restructuring and Related Implementation Charges (Details 2) - 2012 Restructuring Program</t>
  </si>
  <si>
    <t>57 Months Ended</t>
  </si>
  <si>
    <t>Percent of Total Restructuring Charges Related to Segment</t>
  </si>
  <si>
    <t>2.00%</t>
  </si>
  <si>
    <t>17.00%</t>
  </si>
  <si>
    <t>4.00%</t>
  </si>
  <si>
    <t>9.00%</t>
  </si>
  <si>
    <t>Percent of Restructuring Charges Related to Segment, Program-to-date Accumulated Charges</t>
  </si>
  <si>
    <t>7.00%</t>
  </si>
  <si>
    <t>18.00%</t>
  </si>
  <si>
    <t>24.00%</t>
  </si>
  <si>
    <t>39.00%</t>
  </si>
  <si>
    <t>23.00%</t>
  </si>
  <si>
    <t>22.00%</t>
  </si>
  <si>
    <t>32.00%</t>
  </si>
  <si>
    <t>3.00%</t>
  </si>
  <si>
    <t>6.00%</t>
  </si>
  <si>
    <t>55.00%</t>
  </si>
  <si>
    <t>42.00%</t>
  </si>
  <si>
    <t>Restructuring and Related Implementation Charges (Details 3) - 2012 Restructuring Program $ in Millions</t>
  </si>
  <si>
    <t>Jun. 30, 2017USD ($)</t>
  </si>
  <si>
    <t>Pretax charges related to the Restructuring Program to date</t>
  </si>
  <si>
    <t>Aftertax charges related to the Restructuring Program to date</t>
  </si>
  <si>
    <t>Incremental Depreciation</t>
  </si>
  <si>
    <t>Asset Impairments</t>
  </si>
  <si>
    <t>Restructuring and Related Implementation Charges (Details 4) - 2012 Restructuring Program - USD ($) $ in Millions</t>
  </si>
  <si>
    <t>Restructuring Reserve [Roll Forward]</t>
  </si>
  <si>
    <t>Beginning Balance</t>
  </si>
  <si>
    <t>Charges</t>
  </si>
  <si>
    <t>Cash payments</t>
  </si>
  <si>
    <t>Charges against assets</t>
  </si>
  <si>
    <t>Foreign exchange</t>
  </si>
  <si>
    <t>Ending Balance</t>
  </si>
  <si>
    <t>Third party Incremental Cost</t>
  </si>
  <si>
    <t>Contract Termination</t>
  </si>
  <si>
    <t>Inventories (Details) - USD ($) $ in Millions</t>
  </si>
  <si>
    <t>Raw materials and supplies</t>
  </si>
  <si>
    <t>Work-in-process</t>
  </si>
  <si>
    <t>Finished goods</t>
  </si>
  <si>
    <t>Total Inventories</t>
  </si>
  <si>
    <t>Shareholders' Equity (Details) - USD ($) $ in Millions</t>
  </si>
  <si>
    <t>Changes in Shareholders' Equity [Roll Forward]</t>
  </si>
  <si>
    <t>Beginning balance</t>
  </si>
  <si>
    <t>Net income</t>
  </si>
  <si>
    <t>Other comprehensive income (loss), net of tax</t>
  </si>
  <si>
    <t>Ending balance</t>
  </si>
  <si>
    <t>Accumulated other comprehensive income (loss), cumulative translation losses</t>
  </si>
  <si>
    <t>Accumulated other comprehensive income (loss), unrecognized retirement plan and other retiree benefits costs</t>
  </si>
  <si>
    <t>Common Stock</t>
  </si>
  <si>
    <t>Additional Paid-in Capital</t>
  </si>
  <si>
    <t>Shares issued for stock options</t>
  </si>
  <si>
    <t>Shares issued for restricted stock units</t>
  </si>
  <si>
    <t>Unearned Compensation</t>
  </si>
  <si>
    <t>Treasury Stock</t>
  </si>
  <si>
    <t>Treasury stock acquired</t>
  </si>
  <si>
    <t>Retained Earnings</t>
  </si>
  <si>
    <t>Dividends</t>
  </si>
  <si>
    <t>Accumulated Other Comprehensive Income (Loss)</t>
  </si>
  <si>
    <t>Noncontrolling Interests</t>
  </si>
  <si>
    <t>Earnings Per Share (Details) - USD ($) $ / shares in Units, $ in Millions</t>
  </si>
  <si>
    <t>Basic EPS</t>
  </si>
  <si>
    <t>Diluted EPS</t>
  </si>
  <si>
    <t>Shares</t>
  </si>
  <si>
    <t>Basic EPS (in shares)</t>
  </si>
  <si>
    <t>Stock options and restricted stock units (in shares)</t>
  </si>
  <si>
    <t>Diluted EPS (in shares)</t>
  </si>
  <si>
    <t>Per Share</t>
  </si>
  <si>
    <t>Basic EPS (in dollars per share)</t>
  </si>
  <si>
    <t>Diluted EPS (in dollars per share)</t>
  </si>
  <si>
    <t>Antidilutive securities excluded from computation of earnings per share (in shares)</t>
  </si>
  <si>
    <t>Other Comprehensive Income (Loss) (Details) - USD ($) $ in Millions</t>
  </si>
  <si>
    <t>Accumulated Other Comprehensive Income (Loss) [Line Items]</t>
  </si>
  <si>
    <t>Other comprehensive income (loss), Pretax</t>
  </si>
  <si>
    <t>Retirement plans and other retiree benefits adjustments</t>
  </si>
  <si>
    <t>Other comprehensive income (loss), before reclassifications, Pretax</t>
  </si>
  <si>
    <t>Reclassification from AOCI, Pretax</t>
  </si>
  <si>
    <t>Other comprehensive income (loss), before reclassifications, Net of Tax</t>
  </si>
  <si>
    <t>Reclassification from AOCI, Net of Tax</t>
  </si>
  <si>
    <t>Available-for-sale securities:</t>
  </si>
  <si>
    <t>Cash flow hedges:</t>
  </si>
  <si>
    <t>Total Other comprehensive income (loss)</t>
  </si>
  <si>
    <t>Retirement Plans and Other Retiree Benefits (Details) - USD ($) $ in Millions</t>
  </si>
  <si>
    <t>Pension Benefits, United States</t>
  </si>
  <si>
    <t>Components of net periodic benefit cost</t>
  </si>
  <si>
    <t>Service cost</t>
  </si>
  <si>
    <t>Interest cost</t>
  </si>
  <si>
    <t>ESOP offset</t>
  </si>
  <si>
    <t>Expected return on plan assets</t>
  </si>
  <si>
    <t>Amortization of transition and prior service costs (credits)</t>
  </si>
  <si>
    <t>Amortization of actuarial loss (gain)</t>
  </si>
  <si>
    <t>Net periodic benefit cost</t>
  </si>
  <si>
    <t>Voluntary benefit plan contribution</t>
  </si>
  <si>
    <t>Pension Benefits, International</t>
  </si>
  <si>
    <t>Other Retiree Benefits</t>
  </si>
  <si>
    <t>Income Taxes (Details) - USD ($) $ in Millions</t>
  </si>
  <si>
    <t>Tax benefit from foreign Supreme Court decision</t>
  </si>
  <si>
    <t>Tax benefit from prior year tax positions currently being challenged</t>
  </si>
  <si>
    <t>Contingencies (Details) $ in Millions</t>
  </si>
  <si>
    <t>1 Months Ended</t>
  </si>
  <si>
    <t>Sep. 30, 2015appeal</t>
  </si>
  <si>
    <t>Dec. 31, 2014USD ($)company</t>
  </si>
  <si>
    <t>Jun. 30, 2017USD ($)case</t>
  </si>
  <si>
    <t>Jun. 30, 2017USD ($)casecountry_and_territory</t>
  </si>
  <si>
    <t>Jul. 21, 2017USD ($)</t>
  </si>
  <si>
    <t>Mar. 31, 2017case</t>
  </si>
  <si>
    <t>Dec. 31, 2016case</t>
  </si>
  <si>
    <t>Loss Contingencies [Line Items]</t>
  </si>
  <si>
    <t>Minimum number of countries and territories serving consumers (more than) (in countries and territories) | country_and_territory</t>
  </si>
  <si>
    <t>Brazilian internal revenue authority, matter 1</t>
  </si>
  <si>
    <t>Loss contingency, number of appeals lost (in appeals) | appeal</t>
  </si>
  <si>
    <t>Brazilian internal revenue authority, matter 2</t>
  </si>
  <si>
    <t>Number of consumer goods companies | company</t>
  </si>
  <si>
    <t>Fine imposed french competition authority</t>
  </si>
  <si>
    <t>Fine imposed french competition authority - as a result of Sanex acquisition</t>
  </si>
  <si>
    <t>Loss contingency, pending claims, number (in cases) | case</t>
  </si>
  <si>
    <t>Loss contingency, new claims filed, number (in cases) | case</t>
  </si>
  <si>
    <t>Loss contingency, claims dismissed or settled, number (in cases) | case</t>
  </si>
  <si>
    <t>Minimum</t>
  </si>
  <si>
    <t>Range of reasonably possible losses</t>
  </si>
  <si>
    <t>Maximum</t>
  </si>
  <si>
    <t>Subsequent Event</t>
  </si>
  <si>
    <t>Fine imposed by greek competition authority</t>
  </si>
  <si>
    <t>Segment Information (Details) $ in Millions</t>
  </si>
  <si>
    <t>Jun. 30, 2016USD ($)</t>
  </si>
  <si>
    <t>Jun. 30, 2017USD ($)segment</t>
  </si>
  <si>
    <t>Number of product segments (in segments) | segment</t>
  </si>
  <si>
    <t>Number of operating segments (in segments) | segment</t>
  </si>
  <si>
    <t>Number of reportable segments (in segments) | segment</t>
  </si>
  <si>
    <t>Segment Reporting Information [Line Items]</t>
  </si>
  <si>
    <t>Total Net sales</t>
  </si>
  <si>
    <t>Total Operating profit</t>
  </si>
  <si>
    <t>2012 Restructuring Program</t>
  </si>
  <si>
    <t>Sales Revenue, Net</t>
  </si>
  <si>
    <t>Percentage of consolidated Net sales represented by sales outside US</t>
  </si>
  <si>
    <t>Percentage of consolidated Net sales coming from emerging markets</t>
  </si>
  <si>
    <t>50.00%</t>
  </si>
  <si>
    <t>Operating Segments | Oral, Personal and Home Care</t>
  </si>
  <si>
    <t>Operating Segments | Oral, Personal and Home Care | North America</t>
  </si>
  <si>
    <t>Operating Segments | Oral, Personal and Home Care | Latin America</t>
  </si>
  <si>
    <t>Operating Segments | Oral, Personal and Home Care | Europe</t>
  </si>
  <si>
    <t>Operating Segments | Oral, Personal and Home Care | Asia Pacific</t>
  </si>
  <si>
    <t>Operating Segments | Oral, Personal and Home Care | Africa/Eurasia</t>
  </si>
  <si>
    <t>Operating Segments | Pet Nutrition</t>
  </si>
  <si>
    <t>Fair Value Measurements and Financial Instruments (Details 1) - USD ($) $ in Millions</t>
  </si>
  <si>
    <t>Designated derivative instruments</t>
  </si>
  <si>
    <t>Derivative assets, designated</t>
  </si>
  <si>
    <t>Derivative liabilities, designated</t>
  </si>
  <si>
    <t>Derivatives not designated</t>
  </si>
  <si>
    <t>Derivative assets not designated</t>
  </si>
  <si>
    <t>Derivative liabilities not designated</t>
  </si>
  <si>
    <t>Total derivative instruments, Assets</t>
  </si>
  <si>
    <t>Total derivative instruments, Liabilities</t>
  </si>
  <si>
    <t>Other financial instruments</t>
  </si>
  <si>
    <t>Total other financial instruments</t>
  </si>
  <si>
    <t>Marketable securities</t>
  </si>
  <si>
    <t>Other current assets | Interest rate swap contracts</t>
  </si>
  <si>
    <t>Other current assets | Foreign currency contracts</t>
  </si>
  <si>
    <t>Other current assets | Commodity contracts</t>
  </si>
  <si>
    <t>Other assets | Interest rate swap contracts</t>
  </si>
  <si>
    <t>Other assets | Foreign currency contracts</t>
  </si>
  <si>
    <t>Other accruals | Interest rate swap contracts</t>
  </si>
  <si>
    <t>Other accruals | Foreign currency contracts</t>
  </si>
  <si>
    <t>Other accruals | Commodity contracts</t>
  </si>
  <si>
    <t>Other liabilities | Interest rate swap contracts</t>
  </si>
  <si>
    <t>Other liabilities | Foreign currency contracts</t>
  </si>
  <si>
    <t>Fair Value Measurements and Financial Instruments (Details 2) - USD ($) $ in Millions</t>
  </si>
  <si>
    <t>Carrying Value</t>
  </si>
  <si>
    <t>Debt Instrument [Line Items]</t>
  </si>
  <si>
    <t>Carrying value of long-term debt</t>
  </si>
  <si>
    <t>Fair Value, Inputs, Level 2</t>
  </si>
  <si>
    <t>Estimated fair value of long-term debt</t>
  </si>
  <si>
    <t>Fair Value Measurements and Financial Instruments (Details 3) - USD ($) $ in Millions</t>
  </si>
  <si>
    <t>Foreign Currency Contracts | Derivatives Not Designated as Hedging Instruments</t>
  </si>
  <si>
    <t>Derivative Instruments, Gain (Loss) [Line Items]</t>
  </si>
  <si>
    <t>Notional value</t>
  </si>
  <si>
    <t>Activity related to derivatives not designated as hedging instruments [Abstract]</t>
  </si>
  <si>
    <t>Gain (loss) on instruments</t>
  </si>
  <si>
    <t>Gain (loss) on hedged items</t>
  </si>
  <si>
    <t>Fair Value Hedges</t>
  </si>
  <si>
    <t>Activity related to fair value hedges [Abstract]</t>
  </si>
  <si>
    <t>Gain (loss) on derivatives</t>
  </si>
  <si>
    <t>Fair Value Hedges | Foreign Currency Contracts</t>
  </si>
  <si>
    <t>Fair Value Hedges | Interest Rate Swaps</t>
  </si>
  <si>
    <t>Cash Flow Hedges</t>
  </si>
  <si>
    <t>Activity related to cash flow hedges [Abstract]</t>
  </si>
  <si>
    <t>Gain (loss) recognized in OCI</t>
  </si>
  <si>
    <t>Gain (loss) reclassified into Cost of sales</t>
  </si>
  <si>
    <t>Cash Flow Hedges | Foreign Currency Contracts</t>
  </si>
  <si>
    <t>Cash Flow Hedges | Commodity Contracts</t>
  </si>
  <si>
    <t>Net Investment Hedges</t>
  </si>
  <si>
    <t>Activity related to net investment hedges [Abstract]</t>
  </si>
  <si>
    <t>Net Investment Hedges | Foreign Currency Contracts</t>
  </si>
  <si>
    <t>Net Investment Hedges | Foreign Currency Debt</t>
  </si>
  <si>
    <t>Fair Value Measurements and Financial Instruments (Details 4) - USD ($) $ in Millions</t>
  </si>
  <si>
    <t>Schedule of Available-for-sale Securities [Line Items]</t>
  </si>
  <si>
    <t>Other current assets | Bonds Issued By Argentinian Government</t>
  </si>
  <si>
    <t>Assets</t>
  </si>
  <si>
    <t>Held-to-maturity securities</t>
  </si>
  <si>
    <t>Fair Value, Inputs, Level 1 | Other current assets | Deposits</t>
  </si>
  <si>
    <t>Fair Value, Inputs, Level 2 | Assets</t>
  </si>
  <si>
    <t>Held-to-maturity securities,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166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5" t="n">
        <v>880841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49</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7</v>
      </c>
      <c r="B1" s="2" t="s">
        <v>1</v>
      </c>
    </row>
    <row r="2" spans="1:2">
      <c r="B2" s="2" t="s">
        <v>49</v>
      </c>
    </row>
    <row r="3" spans="1:2">
      <c r="A3" s="3" t="s">
        <v>146</v>
      </c>
    </row>
    <row r="4" spans="1:2">
      <c r="A4" s="4" t="s">
        <v>67</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49</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49</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49</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49</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49</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49</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49</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49</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67"/>
    <col customWidth="1" max="3" min="3" width="31"/>
    <col customWidth="1" max="4" min="4" width="22"/>
    <col customWidth="1" max="5" min="5" width="31"/>
    <col customWidth="1" max="6" min="6" width="22"/>
    <col customWidth="1" max="7" min="7" width="31"/>
    <col customWidth="1" max="8" min="8" width="31"/>
  </cols>
  <sheetData>
    <row r="1" spans="1:8">
      <c r="A1" s="1" t="s">
        <v>23</v>
      </c>
      <c r="C1" s="2" t="s">
        <v>24</v>
      </c>
      <c r="G1" s="2" t="s">
        <v>1</v>
      </c>
    </row>
    <row r="2" spans="1:8">
      <c r="C2" s="2" t="s">
        <v>25</v>
      </c>
      <c r="D2" s="2" t="s">
        <v>26</v>
      </c>
      <c r="E2" s="2" t="s">
        <v>27</v>
      </c>
      <c r="F2" s="2" t="s">
        <v>28</v>
      </c>
      <c r="G2" s="2" t="s">
        <v>25</v>
      </c>
      <c r="H2" s="2" t="s">
        <v>27</v>
      </c>
    </row>
    <row r="3" spans="1:8">
      <c r="A3" s="3" t="s">
        <v>29</v>
      </c>
    </row>
    <row r="4" spans="1:8">
      <c r="A4" s="4" t="s">
        <v>30</v>
      </c>
      <c r="C4" s="7" t="n">
        <v>3826</v>
      </c>
      <c r="E4" s="7" t="n">
        <v>3845</v>
      </c>
      <c r="G4" s="7" t="n">
        <v>7588</v>
      </c>
      <c r="H4" s="7" t="n">
        <v>7607</v>
      </c>
    </row>
    <row r="5" spans="1:8">
      <c r="A5" s="4" t="s">
        <v>31</v>
      </c>
      <c r="C5" s="5" t="n">
        <v>1526</v>
      </c>
      <c r="E5" s="5" t="n">
        <v>1541</v>
      </c>
      <c r="G5" s="5" t="n">
        <v>3019</v>
      </c>
      <c r="H5" s="5" t="n">
        <v>3055</v>
      </c>
    </row>
    <row r="6" spans="1:8">
      <c r="A6" s="4" t="s">
        <v>32</v>
      </c>
      <c r="C6" s="5" t="n">
        <v>2300</v>
      </c>
      <c r="E6" s="5" t="n">
        <v>2304</v>
      </c>
      <c r="G6" s="5" t="n">
        <v>4569</v>
      </c>
      <c r="H6" s="5" t="n">
        <v>4552</v>
      </c>
    </row>
    <row r="7" spans="1:8">
      <c r="A7" s="4" t="s">
        <v>33</v>
      </c>
      <c r="C7" s="5" t="n">
        <v>1333</v>
      </c>
      <c r="E7" s="5" t="n">
        <v>1320</v>
      </c>
      <c r="G7" s="5" t="n">
        <v>2695</v>
      </c>
      <c r="H7" s="5" t="n">
        <v>2674</v>
      </c>
    </row>
    <row r="8" spans="1:8">
      <c r="A8" s="4" t="s">
        <v>34</v>
      </c>
      <c r="C8" s="5" t="n">
        <v>114</v>
      </c>
      <c r="E8" s="5" t="n">
        <v>40</v>
      </c>
      <c r="G8" s="5" t="n">
        <v>136</v>
      </c>
      <c r="H8" s="5" t="n">
        <v>67</v>
      </c>
    </row>
    <row r="9" spans="1:8">
      <c r="A9" s="4" t="s">
        <v>35</v>
      </c>
      <c r="C9" s="5" t="n">
        <v>853</v>
      </c>
      <c r="E9" s="5" t="n">
        <v>944</v>
      </c>
      <c r="G9" s="5" t="n">
        <v>1738</v>
      </c>
      <c r="H9" s="5" t="n">
        <v>1811</v>
      </c>
    </row>
    <row r="10" spans="1:8">
      <c r="A10" s="4" t="s">
        <v>36</v>
      </c>
      <c r="C10" s="5" t="n">
        <v>24</v>
      </c>
      <c r="E10" s="5" t="n">
        <v>25</v>
      </c>
      <c r="G10" s="5" t="n">
        <v>47</v>
      </c>
      <c r="H10" s="5" t="n">
        <v>53</v>
      </c>
    </row>
    <row r="11" spans="1:8">
      <c r="A11" s="4" t="s">
        <v>37</v>
      </c>
      <c r="C11" s="5" t="n">
        <v>829</v>
      </c>
      <c r="E11" s="5" t="n">
        <v>919</v>
      </c>
      <c r="G11" s="5" t="n">
        <v>1691</v>
      </c>
      <c r="H11" s="5" t="n">
        <v>1758</v>
      </c>
    </row>
    <row r="12" spans="1:8">
      <c r="A12" s="4" t="s">
        <v>38</v>
      </c>
      <c r="C12" s="5" t="n">
        <v>269</v>
      </c>
      <c r="E12" s="5" t="n">
        <v>281</v>
      </c>
      <c r="G12" s="5" t="n">
        <v>520</v>
      </c>
      <c r="H12" s="5" t="n">
        <v>546</v>
      </c>
    </row>
    <row r="13" spans="1:8">
      <c r="A13" s="4" t="s">
        <v>39</v>
      </c>
      <c r="C13" s="5" t="n">
        <v>560</v>
      </c>
      <c r="E13" s="5" t="n">
        <v>638</v>
      </c>
      <c r="G13" s="5" t="n">
        <v>1171</v>
      </c>
      <c r="H13" s="5" t="n">
        <v>1212</v>
      </c>
    </row>
    <row r="14" spans="1:8">
      <c r="A14" s="4" t="s">
        <v>40</v>
      </c>
      <c r="C14" s="5" t="n">
        <v>36</v>
      </c>
      <c r="E14" s="5" t="n">
        <v>38</v>
      </c>
      <c r="G14" s="5" t="n">
        <v>77</v>
      </c>
      <c r="H14" s="5" t="n">
        <v>79</v>
      </c>
    </row>
    <row r="15" spans="1:8">
      <c r="A15" s="4" t="s">
        <v>41</v>
      </c>
      <c r="C15" s="7" t="n">
        <v>524</v>
      </c>
      <c r="E15" s="7" t="n">
        <v>600</v>
      </c>
      <c r="G15" s="7" t="n">
        <v>1094</v>
      </c>
      <c r="H15" s="7" t="n">
        <v>1133</v>
      </c>
    </row>
    <row r="16" spans="1:8">
      <c r="A16" s="4" t="s">
        <v>42</v>
      </c>
      <c r="C16" s="8" t="n">
        <v>0.59</v>
      </c>
      <c r="E16" s="8" t="n">
        <v>0.67</v>
      </c>
      <c r="G16" s="8" t="n">
        <v>1.24</v>
      </c>
      <c r="H16" s="8" t="n">
        <v>1.27</v>
      </c>
    </row>
    <row r="17" spans="1:8">
      <c r="A17" s="4" t="s">
        <v>43</v>
      </c>
      <c r="C17" s="9" t="n">
        <v>0.59</v>
      </c>
      <c r="E17" s="9" t="n">
        <v>0.67</v>
      </c>
      <c r="G17" s="9" t="n">
        <v>1.23</v>
      </c>
      <c r="H17" s="9" t="n">
        <v>1.26</v>
      </c>
    </row>
    <row r="18" spans="1:8">
      <c r="A18" s="4" t="s">
        <v>44</v>
      </c>
      <c r="B18" s="4" t="s">
        <v>45</v>
      </c>
      <c r="C18" s="8" t="n">
        <v>0.4</v>
      </c>
      <c r="E18" s="8" t="n">
        <v>0.39</v>
      </c>
      <c r="G18" s="8" t="n">
        <v>1.19</v>
      </c>
      <c r="H18" s="8" t="n">
        <v>1.16</v>
      </c>
    </row>
    <row r="19" spans="1:8">
      <c r="A19" s="4" t="s">
        <v>46</v>
      </c>
      <c r="D19" s="5" t="n">
        <v>2</v>
      </c>
      <c r="F19" s="5" t="n">
        <v>2</v>
      </c>
    </row>
    <row r="20" spans="1:8"/>
    <row r="21" spans="1:8">
      <c r="A21" s="4" t="s">
        <v>45</v>
      </c>
      <c r="B21" s="4" t="s">
        <v>47</v>
      </c>
    </row>
  </sheetData>
  <mergeCells count="5">
    <mergeCell ref="A1:B2"/>
    <mergeCell ref="C1:F1"/>
    <mergeCell ref="G1:H1"/>
    <mergeCell ref="A20:G20"/>
    <mergeCell ref="B21:G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49</v>
      </c>
    </row>
    <row r="3" spans="1:2">
      <c r="A3" s="3" t="s">
        <v>138</v>
      </c>
    </row>
    <row r="4" spans="1:2">
      <c r="A4" s="4" t="s">
        <v>137</v>
      </c>
      <c r="B4" s="4" t="s">
        <v>139</v>
      </c>
    </row>
    <row r="5" spans="1:2">
      <c r="A5" s="4" t="s">
        <v>140</v>
      </c>
      <c r="B5"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49</v>
      </c>
    </row>
    <row r="3" spans="1:2">
      <c r="A3" s="3" t="s">
        <v>144</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49</v>
      </c>
    </row>
    <row r="3" spans="1:2">
      <c r="A3" s="3" t="s">
        <v>14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49</v>
      </c>
    </row>
    <row r="3" spans="1:2">
      <c r="A3" s="3" t="s">
        <v>149</v>
      </c>
    </row>
    <row r="4" spans="1:2">
      <c r="A4" s="4" t="s">
        <v>148</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49</v>
      </c>
    </row>
    <row r="3" spans="1:2">
      <c r="A3" s="3" t="s">
        <v>152</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49</v>
      </c>
    </row>
    <row r="3" spans="1:2">
      <c r="A3" s="3" t="s">
        <v>155</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49</v>
      </c>
    </row>
    <row r="3" spans="1:2">
      <c r="A3" s="3" t="s">
        <v>158</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49</v>
      </c>
    </row>
    <row r="3" spans="1:2">
      <c r="A3" s="3" t="s">
        <v>167</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49</v>
      </c>
    </row>
    <row r="3" spans="1:2">
      <c r="A3" s="3" t="s">
        <v>17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10</v>
      </c>
      <c r="B1" s="2" t="s">
        <v>24</v>
      </c>
      <c r="D1" s="2" t="s">
        <v>1</v>
      </c>
      <c r="F1" s="2" t="s">
        <v>211</v>
      </c>
    </row>
    <row r="2" spans="1:6">
      <c r="B2" s="2" t="s">
        <v>49</v>
      </c>
      <c r="C2" s="2" t="s">
        <v>50</v>
      </c>
      <c r="D2" s="2" t="s">
        <v>49</v>
      </c>
      <c r="E2" s="2" t="s">
        <v>50</v>
      </c>
      <c r="F2" s="2" t="s">
        <v>212</v>
      </c>
    </row>
    <row r="3" spans="1:6">
      <c r="A3" s="3" t="s">
        <v>213</v>
      </c>
    </row>
    <row r="4" spans="1:6">
      <c r="A4" s="4" t="s">
        <v>35</v>
      </c>
      <c r="B4" s="7" t="n">
        <v>853</v>
      </c>
      <c r="C4" s="7" t="n">
        <v>944</v>
      </c>
      <c r="D4" s="7" t="n">
        <v>1738</v>
      </c>
      <c r="E4" s="7" t="n">
        <v>1811</v>
      </c>
    </row>
    <row r="5" spans="1:6">
      <c r="A5" s="4" t="s">
        <v>41</v>
      </c>
      <c r="B5" s="5" t="n">
        <v>524</v>
      </c>
      <c r="C5" s="7" t="n">
        <v>600</v>
      </c>
      <c r="D5" s="5" t="n">
        <v>1094</v>
      </c>
      <c r="E5" s="7" t="n">
        <v>1133</v>
      </c>
    </row>
    <row r="6" spans="1:6">
      <c r="A6" s="4" t="s">
        <v>214</v>
      </c>
      <c r="B6" s="7" t="n">
        <v>8</v>
      </c>
      <c r="D6" s="7" t="n">
        <v>26</v>
      </c>
    </row>
    <row r="7" spans="1:6">
      <c r="A7" s="4" t="s">
        <v>215</v>
      </c>
    </row>
    <row r="8" spans="1:6">
      <c r="A8" s="3" t="s">
        <v>213</v>
      </c>
    </row>
    <row r="9" spans="1:6">
      <c r="A9" s="4" t="s">
        <v>35</v>
      </c>
      <c r="F9" s="7" t="n">
        <v>100</v>
      </c>
    </row>
    <row r="10" spans="1:6">
      <c r="A10" s="4" t="s">
        <v>41</v>
      </c>
      <c r="F10"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4</v>
      </c>
      <c r="D1" s="2" t="s">
        <v>1</v>
      </c>
    </row>
    <row r="2" spans="1:5">
      <c r="B2" s="2" t="s">
        <v>49</v>
      </c>
      <c r="C2" s="2" t="s">
        <v>50</v>
      </c>
      <c r="D2" s="2" t="s">
        <v>49</v>
      </c>
      <c r="E2" s="2" t="s">
        <v>50</v>
      </c>
    </row>
    <row r="3" spans="1:5">
      <c r="A3" s="3" t="s">
        <v>51</v>
      </c>
    </row>
    <row r="4" spans="1:5">
      <c r="A4" s="4" t="s">
        <v>39</v>
      </c>
      <c r="B4" s="7" t="n">
        <v>560</v>
      </c>
      <c r="C4" s="7" t="n">
        <v>638</v>
      </c>
      <c r="D4" s="7" t="n">
        <v>1171</v>
      </c>
      <c r="E4" s="7" t="n">
        <v>1212</v>
      </c>
    </row>
    <row r="5" spans="1:5">
      <c r="A5" s="3" t="s">
        <v>52</v>
      </c>
    </row>
    <row r="6" spans="1:5">
      <c r="A6" s="4" t="s">
        <v>53</v>
      </c>
      <c r="B6" s="5" t="n">
        <v>98</v>
      </c>
      <c r="C6" s="5" t="n">
        <v>-43</v>
      </c>
      <c r="D6" s="5" t="n">
        <v>230</v>
      </c>
      <c r="E6" s="5" t="n">
        <v>83</v>
      </c>
    </row>
    <row r="7" spans="1:5">
      <c r="A7" s="4" t="s">
        <v>54</v>
      </c>
      <c r="B7" s="5" t="n">
        <v>12</v>
      </c>
      <c r="C7" s="5" t="n">
        <v>12</v>
      </c>
      <c r="D7" s="5" t="n">
        <v>25</v>
      </c>
      <c r="E7" s="5" t="n">
        <v>23</v>
      </c>
    </row>
    <row r="8" spans="1:5">
      <c r="A8" s="4" t="s">
        <v>55</v>
      </c>
      <c r="B8" s="5" t="n">
        <v>0</v>
      </c>
      <c r="C8" s="5" t="n">
        <v>0</v>
      </c>
      <c r="D8" s="5" t="n">
        <v>0</v>
      </c>
      <c r="E8" s="5" t="n">
        <v>0</v>
      </c>
    </row>
    <row r="9" spans="1:5">
      <c r="A9" s="4" t="s">
        <v>56</v>
      </c>
      <c r="B9" s="5" t="n">
        <v>-3</v>
      </c>
      <c r="C9" s="5" t="n">
        <v>7</v>
      </c>
      <c r="D9" s="5" t="n">
        <v>-13</v>
      </c>
      <c r="E9" s="5" t="n">
        <v>-4</v>
      </c>
    </row>
    <row r="10" spans="1:5">
      <c r="A10" s="4" t="s">
        <v>57</v>
      </c>
      <c r="B10" s="5" t="n">
        <v>107</v>
      </c>
      <c r="C10" s="5" t="n">
        <v>-24</v>
      </c>
      <c r="D10" s="5" t="n">
        <v>242</v>
      </c>
      <c r="E10" s="5" t="n">
        <v>102</v>
      </c>
    </row>
    <row r="11" spans="1:5">
      <c r="A11" s="4" t="s">
        <v>58</v>
      </c>
      <c r="B11" s="5" t="n">
        <v>667</v>
      </c>
      <c r="C11" s="5" t="n">
        <v>614</v>
      </c>
      <c r="D11" s="5" t="n">
        <v>1413</v>
      </c>
      <c r="E11" s="5" t="n">
        <v>1314</v>
      </c>
    </row>
    <row r="12" spans="1:5">
      <c r="A12" s="4" t="s">
        <v>40</v>
      </c>
      <c r="B12" s="5" t="n">
        <v>36</v>
      </c>
      <c r="C12" s="5" t="n">
        <v>38</v>
      </c>
      <c r="D12" s="5" t="n">
        <v>77</v>
      </c>
      <c r="E12" s="5" t="n">
        <v>79</v>
      </c>
    </row>
    <row r="13" spans="1:5">
      <c r="A13" s="4" t="s">
        <v>59</v>
      </c>
      <c r="B13" s="5" t="n">
        <v>2</v>
      </c>
      <c r="C13" s="5" t="n">
        <v>-6</v>
      </c>
      <c r="D13" s="5" t="n">
        <v>9</v>
      </c>
      <c r="E13" s="5" t="n">
        <v>-5</v>
      </c>
    </row>
    <row r="14" spans="1:5">
      <c r="A14" s="4" t="s">
        <v>60</v>
      </c>
      <c r="B14" s="5" t="n">
        <v>38</v>
      </c>
      <c r="C14" s="5" t="n">
        <v>32</v>
      </c>
      <c r="D14" s="5" t="n">
        <v>86</v>
      </c>
      <c r="E14" s="5" t="n">
        <v>74</v>
      </c>
    </row>
    <row r="15" spans="1:5">
      <c r="A15" s="4" t="s">
        <v>61</v>
      </c>
      <c r="B15" s="7" t="n">
        <v>629</v>
      </c>
      <c r="C15" s="7" t="n">
        <v>582</v>
      </c>
      <c r="D15" s="7" t="n">
        <v>1327</v>
      </c>
      <c r="E15" s="7" t="n">
        <v>12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216</v>
      </c>
      <c r="B1" s="2" t="s">
        <v>217</v>
      </c>
      <c r="C1" s="2" t="s">
        <v>218</v>
      </c>
      <c r="D1" s="2" t="s">
        <v>219</v>
      </c>
    </row>
    <row r="2" spans="1:4">
      <c r="A2" s="3" t="s">
        <v>220</v>
      </c>
    </row>
    <row r="3" spans="1:4">
      <c r="A3" s="4" t="s">
        <v>221</v>
      </c>
      <c r="B3" s="4" t="s">
        <v>222</v>
      </c>
    </row>
    <row r="4" spans="1:4">
      <c r="A4" s="4" t="s">
        <v>223</v>
      </c>
      <c r="C4" s="4" t="s">
        <v>224</v>
      </c>
    </row>
    <row r="5" spans="1:4">
      <c r="A5" s="4" t="s">
        <v>225</v>
      </c>
    </row>
    <row r="6" spans="1:4">
      <c r="A6" s="3" t="s">
        <v>220</v>
      </c>
    </row>
    <row r="7" spans="1:4">
      <c r="A7" s="4" t="s">
        <v>226</v>
      </c>
      <c r="C7" s="4" t="s">
        <v>227</v>
      </c>
    </row>
    <row r="8" spans="1:4">
      <c r="A8" s="4" t="s">
        <v>228</v>
      </c>
    </row>
    <row r="9" spans="1:4">
      <c r="A9" s="3" t="s">
        <v>220</v>
      </c>
    </row>
    <row r="10" spans="1:4">
      <c r="A10" s="4" t="s">
        <v>226</v>
      </c>
      <c r="C10" s="4" t="s">
        <v>229</v>
      </c>
    </row>
    <row r="11" spans="1:4">
      <c r="A11" s="4" t="s">
        <v>230</v>
      </c>
    </row>
    <row r="12" spans="1:4">
      <c r="A12" s="3" t="s">
        <v>220</v>
      </c>
    </row>
    <row r="13" spans="1:4">
      <c r="A13" s="4" t="s">
        <v>226</v>
      </c>
      <c r="C13" s="4" t="s">
        <v>231</v>
      </c>
    </row>
    <row r="14" spans="1:4">
      <c r="A14" s="4" t="s">
        <v>232</v>
      </c>
    </row>
    <row r="15" spans="1:4">
      <c r="A15" s="3" t="s">
        <v>220</v>
      </c>
    </row>
    <row r="16" spans="1:4">
      <c r="A16" s="4" t="s">
        <v>226</v>
      </c>
      <c r="C16" s="4" t="s">
        <v>233</v>
      </c>
    </row>
    <row r="17" spans="1:4">
      <c r="A17" s="4" t="s">
        <v>234</v>
      </c>
    </row>
    <row r="18" spans="1:4">
      <c r="A18" s="3" t="s">
        <v>220</v>
      </c>
    </row>
    <row r="19" spans="1:4">
      <c r="A19" s="4" t="s">
        <v>226</v>
      </c>
      <c r="C19" s="4" t="s">
        <v>227</v>
      </c>
    </row>
    <row r="20" spans="1:4">
      <c r="A20" s="4" t="s">
        <v>235</v>
      </c>
    </row>
    <row r="21" spans="1:4">
      <c r="A21" s="3" t="s">
        <v>220</v>
      </c>
    </row>
    <row r="22" spans="1:4">
      <c r="A22" s="4" t="s">
        <v>226</v>
      </c>
      <c r="C22" s="4" t="s">
        <v>227</v>
      </c>
    </row>
    <row r="23" spans="1:4">
      <c r="A23" s="4" t="s">
        <v>236</v>
      </c>
    </row>
    <row r="24" spans="1:4">
      <c r="A24" s="3" t="s">
        <v>220</v>
      </c>
    </row>
    <row r="25" spans="1:4">
      <c r="A25" s="4" t="s">
        <v>226</v>
      </c>
      <c r="C25" s="4" t="s">
        <v>227</v>
      </c>
    </row>
    <row r="26" spans="1:4">
      <c r="A26" s="4" t="s">
        <v>237</v>
      </c>
    </row>
    <row r="27" spans="1:4">
      <c r="A27" s="3" t="s">
        <v>220</v>
      </c>
    </row>
    <row r="28" spans="1:4">
      <c r="A28" s="4" t="s">
        <v>238</v>
      </c>
      <c r="C28" s="4" t="s">
        <v>239</v>
      </c>
    </row>
    <row r="29" spans="1:4">
      <c r="A29" s="4" t="s">
        <v>240</v>
      </c>
    </row>
    <row r="30" spans="1:4">
      <c r="A30" s="3" t="s">
        <v>220</v>
      </c>
    </row>
    <row r="31" spans="1:4">
      <c r="A31" s="4" t="s">
        <v>238</v>
      </c>
      <c r="C31" s="4" t="s">
        <v>241</v>
      </c>
    </row>
    <row r="32" spans="1:4">
      <c r="A32" s="4" t="s">
        <v>242</v>
      </c>
    </row>
    <row r="33" spans="1:4">
      <c r="A33" s="3" t="s">
        <v>220</v>
      </c>
    </row>
    <row r="34" spans="1:4">
      <c r="A34" s="4" t="s">
        <v>238</v>
      </c>
      <c r="C34" s="4" t="s">
        <v>243</v>
      </c>
    </row>
    <row r="35" spans="1:4">
      <c r="A35" s="4" t="s">
        <v>244</v>
      </c>
    </row>
    <row r="36" spans="1:4">
      <c r="A36" s="3" t="s">
        <v>220</v>
      </c>
    </row>
    <row r="37" spans="1:4">
      <c r="A37" s="4" t="s">
        <v>238</v>
      </c>
      <c r="C37" s="4" t="s">
        <v>233</v>
      </c>
    </row>
    <row r="38" spans="1:4">
      <c r="A38" s="4" t="s">
        <v>245</v>
      </c>
    </row>
    <row r="39" spans="1:4">
      <c r="A39" s="3" t="s">
        <v>220</v>
      </c>
    </row>
    <row r="40" spans="1:4">
      <c r="A40" s="4" t="s">
        <v>246</v>
      </c>
      <c r="C40" s="7" t="n">
        <v>1500</v>
      </c>
      <c r="D40" s="7" t="n">
        <v>1405</v>
      </c>
    </row>
    <row r="41" spans="1:4">
      <c r="A41" s="4" t="s">
        <v>247</v>
      </c>
      <c r="C41" s="5" t="n">
        <v>1120</v>
      </c>
      <c r="D41" s="5" t="n">
        <v>1050</v>
      </c>
    </row>
    <row r="42" spans="1:4">
      <c r="A42" s="4" t="s">
        <v>248</v>
      </c>
      <c r="C42" s="5" t="n">
        <v>275</v>
      </c>
      <c r="D42" s="5" t="n">
        <v>180</v>
      </c>
    </row>
    <row r="43" spans="1:4">
      <c r="A43" s="4" t="s">
        <v>249</v>
      </c>
      <c r="C43" s="7" t="n">
        <v>210</v>
      </c>
      <c r="D43" s="5" t="n">
        <v>140</v>
      </c>
    </row>
    <row r="44" spans="1:4">
      <c r="A44" s="4" t="s">
        <v>250</v>
      </c>
      <c r="C44" s="5" t="n">
        <v>3300</v>
      </c>
    </row>
    <row r="45" spans="1:4">
      <c r="A45" s="4" t="s">
        <v>251</v>
      </c>
    </row>
    <row r="46" spans="1:4">
      <c r="A46" s="3" t="s">
        <v>220</v>
      </c>
    </row>
    <row r="47" spans="1:4">
      <c r="A47" s="4" t="s">
        <v>246</v>
      </c>
      <c r="C47" s="7" t="n">
        <v>1585</v>
      </c>
      <c r="D47" s="5" t="n">
        <v>1585</v>
      </c>
    </row>
    <row r="48" spans="1:4">
      <c r="A48" s="4" t="s">
        <v>247</v>
      </c>
      <c r="C48" s="5" t="n">
        <v>1170</v>
      </c>
      <c r="D48" s="5" t="n">
        <v>1170</v>
      </c>
    </row>
    <row r="49" spans="1:4">
      <c r="A49" s="4" t="s">
        <v>248</v>
      </c>
      <c r="C49" s="5" t="n">
        <v>360</v>
      </c>
      <c r="D49" s="5" t="n">
        <v>360</v>
      </c>
    </row>
    <row r="50" spans="1:4">
      <c r="A50" s="4" t="s">
        <v>249</v>
      </c>
      <c r="C50" s="7" t="n">
        <v>260</v>
      </c>
      <c r="D50" s="7" t="n">
        <v>260</v>
      </c>
    </row>
    <row r="51" spans="1:4">
      <c r="A51" s="4" t="s">
        <v>250</v>
      </c>
      <c r="C51" s="5" t="n">
        <v>3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24</v>
      </c>
      <c r="D1" s="2" t="s">
        <v>1</v>
      </c>
    </row>
    <row r="2" spans="1:5">
      <c r="B2" s="2" t="s">
        <v>49</v>
      </c>
      <c r="C2" s="2" t="s">
        <v>50</v>
      </c>
      <c r="D2" s="2" t="s">
        <v>49</v>
      </c>
      <c r="E2" s="2" t="s">
        <v>50</v>
      </c>
    </row>
    <row r="3" spans="1:5">
      <c r="A3" s="3" t="s">
        <v>220</v>
      </c>
    </row>
    <row r="4" spans="1:5">
      <c r="A4" s="4" t="s">
        <v>253</v>
      </c>
      <c r="B4" s="7" t="n">
        <v>142</v>
      </c>
      <c r="C4" s="7" t="n">
        <v>59</v>
      </c>
      <c r="D4" s="7" t="n">
        <v>188</v>
      </c>
      <c r="E4" s="7" t="n">
        <v>114</v>
      </c>
    </row>
    <row r="5" spans="1:5">
      <c r="A5" s="4" t="s">
        <v>254</v>
      </c>
      <c r="B5" s="5" t="n">
        <v>115</v>
      </c>
      <c r="C5" s="5" t="n">
        <v>44</v>
      </c>
      <c r="D5" s="5" t="n">
        <v>146</v>
      </c>
      <c r="E5" s="5" t="n">
        <v>82</v>
      </c>
    </row>
    <row r="6" spans="1:5">
      <c r="A6" s="4" t="s">
        <v>31</v>
      </c>
    </row>
    <row r="7" spans="1:5">
      <c r="A7" s="3" t="s">
        <v>220</v>
      </c>
    </row>
    <row r="8" spans="1:5">
      <c r="A8" s="4" t="s">
        <v>253</v>
      </c>
      <c r="B8" s="5" t="n">
        <v>21</v>
      </c>
      <c r="C8" s="5" t="n">
        <v>12</v>
      </c>
      <c r="D8" s="5" t="n">
        <v>35</v>
      </c>
      <c r="E8" s="5" t="n">
        <v>20</v>
      </c>
    </row>
    <row r="9" spans="1:5">
      <c r="A9" s="4" t="s">
        <v>33</v>
      </c>
    </row>
    <row r="10" spans="1:5">
      <c r="A10" s="3" t="s">
        <v>220</v>
      </c>
    </row>
    <row r="11" spans="1:5">
      <c r="A11" s="4" t="s">
        <v>253</v>
      </c>
      <c r="B11" s="5" t="n">
        <v>17</v>
      </c>
      <c r="C11" s="5" t="n">
        <v>14</v>
      </c>
      <c r="D11" s="5" t="n">
        <v>38</v>
      </c>
      <c r="E11" s="5" t="n">
        <v>40</v>
      </c>
    </row>
    <row r="12" spans="1:5">
      <c r="A12" s="4" t="s">
        <v>34</v>
      </c>
    </row>
    <row r="13" spans="1:5">
      <c r="A13" s="3" t="s">
        <v>220</v>
      </c>
    </row>
    <row r="14" spans="1:5">
      <c r="A14" s="4" t="s">
        <v>253</v>
      </c>
      <c r="B14" s="7" t="n">
        <v>104</v>
      </c>
      <c r="C14" s="7" t="n">
        <v>33</v>
      </c>
      <c r="D14" s="7" t="n">
        <v>115</v>
      </c>
      <c r="E14" s="7" t="n">
        <v>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5</v>
      </c>
      <c r="B1" s="2" t="s">
        <v>24</v>
      </c>
      <c r="D1" s="2" t="s">
        <v>1</v>
      </c>
      <c r="F1" s="2" t="s">
        <v>256</v>
      </c>
    </row>
    <row r="2" spans="1:6">
      <c r="B2" s="2" t="s">
        <v>49</v>
      </c>
      <c r="C2" s="2" t="s">
        <v>50</v>
      </c>
      <c r="D2" s="2" t="s">
        <v>49</v>
      </c>
      <c r="E2" s="2" t="s">
        <v>50</v>
      </c>
      <c r="F2" s="2" t="s">
        <v>49</v>
      </c>
    </row>
    <row r="3" spans="1:6">
      <c r="A3" s="4" t="s">
        <v>225</v>
      </c>
    </row>
    <row r="4" spans="1:6">
      <c r="A4" s="3" t="s">
        <v>220</v>
      </c>
    </row>
    <row r="5" spans="1:6">
      <c r="A5" s="4" t="s">
        <v>257</v>
      </c>
      <c r="B5" s="4" t="s">
        <v>258</v>
      </c>
      <c r="C5" s="4" t="s">
        <v>259</v>
      </c>
      <c r="D5" s="4" t="s">
        <v>260</v>
      </c>
      <c r="E5" s="4" t="s">
        <v>261</v>
      </c>
    </row>
    <row r="6" spans="1:6">
      <c r="A6" s="4" t="s">
        <v>262</v>
      </c>
      <c r="F6" s="4" t="s">
        <v>263</v>
      </c>
    </row>
    <row r="7" spans="1:6">
      <c r="A7" s="4" t="s">
        <v>228</v>
      </c>
    </row>
    <row r="8" spans="1:6">
      <c r="A8" s="3" t="s">
        <v>220</v>
      </c>
    </row>
    <row r="9" spans="1:6">
      <c r="A9" s="4" t="s">
        <v>257</v>
      </c>
      <c r="B9" s="4" t="s">
        <v>264</v>
      </c>
      <c r="C9" s="4" t="s">
        <v>259</v>
      </c>
      <c r="D9" s="4" t="s">
        <v>265</v>
      </c>
      <c r="E9" s="4" t="s">
        <v>265</v>
      </c>
    </row>
    <row r="10" spans="1:6">
      <c r="A10" s="4" t="s">
        <v>262</v>
      </c>
      <c r="F10" s="4" t="s">
        <v>266</v>
      </c>
    </row>
    <row r="11" spans="1:6">
      <c r="A11" s="4" t="s">
        <v>230</v>
      </c>
    </row>
    <row r="12" spans="1:6">
      <c r="A12" s="3" t="s">
        <v>220</v>
      </c>
    </row>
    <row r="13" spans="1:6">
      <c r="A13" s="4" t="s">
        <v>257</v>
      </c>
      <c r="B13" s="4" t="s">
        <v>259</v>
      </c>
      <c r="C13" s="4" t="s">
        <v>267</v>
      </c>
      <c r="D13" s="4" t="s">
        <v>268</v>
      </c>
      <c r="E13" s="4" t="s">
        <v>269</v>
      </c>
    </row>
    <row r="14" spans="1:6">
      <c r="A14" s="4" t="s">
        <v>262</v>
      </c>
      <c r="F14" s="4" t="s">
        <v>259</v>
      </c>
    </row>
    <row r="15" spans="1:6">
      <c r="A15" s="4" t="s">
        <v>234</v>
      </c>
    </row>
    <row r="16" spans="1:6">
      <c r="A16" s="3" t="s">
        <v>220</v>
      </c>
    </row>
    <row r="17" spans="1:6">
      <c r="A17" s="4" t="s">
        <v>257</v>
      </c>
      <c r="B17" s="4" t="s">
        <v>270</v>
      </c>
      <c r="C17" s="4" t="s">
        <v>271</v>
      </c>
      <c r="D17" s="4" t="s">
        <v>270</v>
      </c>
      <c r="E17" s="4" t="s">
        <v>263</v>
      </c>
    </row>
    <row r="18" spans="1:6">
      <c r="A18" s="4" t="s">
        <v>262</v>
      </c>
      <c r="F18" s="4" t="s">
        <v>260</v>
      </c>
    </row>
    <row r="19" spans="1:6">
      <c r="A19" s="4" t="s">
        <v>232</v>
      </c>
    </row>
    <row r="20" spans="1:6">
      <c r="A20" s="3" t="s">
        <v>220</v>
      </c>
    </row>
    <row r="21" spans="1:6">
      <c r="A21" s="4" t="s">
        <v>257</v>
      </c>
      <c r="B21" s="4" t="s">
        <v>272</v>
      </c>
      <c r="C21" s="4" t="s">
        <v>271</v>
      </c>
      <c r="D21" s="4" t="s">
        <v>273</v>
      </c>
      <c r="E21" s="4" t="s">
        <v>263</v>
      </c>
    </row>
    <row r="22" spans="1:6">
      <c r="A22" s="4" t="s">
        <v>262</v>
      </c>
      <c r="F22" s="4" t="s">
        <v>265</v>
      </c>
    </row>
    <row r="23" spans="1:6">
      <c r="A23" s="4" t="s">
        <v>235</v>
      </c>
    </row>
    <row r="24" spans="1:6">
      <c r="A24" s="3" t="s">
        <v>220</v>
      </c>
    </row>
    <row r="25" spans="1:6">
      <c r="A25" s="4" t="s">
        <v>257</v>
      </c>
      <c r="B25" s="4" t="s">
        <v>270</v>
      </c>
      <c r="C25" s="4" t="s">
        <v>261</v>
      </c>
      <c r="D25" s="4" t="s">
        <v>270</v>
      </c>
      <c r="E25" s="4" t="s">
        <v>271</v>
      </c>
    </row>
    <row r="26" spans="1:6">
      <c r="A26" s="4" t="s">
        <v>262</v>
      </c>
      <c r="F26" s="4" t="s">
        <v>270</v>
      </c>
    </row>
    <row r="27" spans="1:6">
      <c r="A27" s="4" t="s">
        <v>236</v>
      </c>
    </row>
    <row r="28" spans="1:6">
      <c r="A28" s="3" t="s">
        <v>220</v>
      </c>
    </row>
    <row r="29" spans="1:6">
      <c r="A29" s="4" t="s">
        <v>257</v>
      </c>
      <c r="B29" s="4" t="s">
        <v>258</v>
      </c>
      <c r="C29" s="4" t="s">
        <v>268</v>
      </c>
      <c r="D29" s="4" t="s">
        <v>258</v>
      </c>
      <c r="E29" s="4" t="s">
        <v>231</v>
      </c>
    </row>
    <row r="30" spans="1:6">
      <c r="A30" s="4" t="s">
        <v>262</v>
      </c>
      <c r="F30" s="4" t="s">
        <v>2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220</v>
      </c>
    </row>
    <row r="3" spans="1:2">
      <c r="A3" s="4" t="s">
        <v>276</v>
      </c>
      <c r="B3" s="7" t="n">
        <v>1416</v>
      </c>
    </row>
    <row r="4" spans="1:2">
      <c r="A4" s="4" t="s">
        <v>277</v>
      </c>
      <c r="B4" s="5" t="n">
        <v>1053</v>
      </c>
    </row>
    <row r="5" spans="1:2">
      <c r="A5" s="4" t="s">
        <v>237</v>
      </c>
    </row>
    <row r="6" spans="1:2">
      <c r="A6" s="3" t="s">
        <v>220</v>
      </c>
    </row>
    <row r="7" spans="1:2">
      <c r="A7" s="4" t="s">
        <v>276</v>
      </c>
      <c r="B7" s="5" t="n">
        <v>573</v>
      </c>
    </row>
    <row r="8" spans="1:2">
      <c r="A8" s="4" t="s">
        <v>278</v>
      </c>
    </row>
    <row r="9" spans="1:2">
      <c r="A9" s="3" t="s">
        <v>220</v>
      </c>
    </row>
    <row r="10" spans="1:2">
      <c r="A10" s="4" t="s">
        <v>276</v>
      </c>
      <c r="B10" s="5" t="n">
        <v>86</v>
      </c>
    </row>
    <row r="11" spans="1:2">
      <c r="A11" s="4" t="s">
        <v>279</v>
      </c>
    </row>
    <row r="12" spans="1:2">
      <c r="A12" s="3" t="s">
        <v>220</v>
      </c>
    </row>
    <row r="13" spans="1:2">
      <c r="A13" s="4" t="s">
        <v>276</v>
      </c>
      <c r="B13" s="5" t="n">
        <v>29</v>
      </c>
    </row>
    <row r="14" spans="1:2">
      <c r="A14" s="4" t="s">
        <v>119</v>
      </c>
    </row>
    <row r="15" spans="1:2">
      <c r="A15" s="3" t="s">
        <v>220</v>
      </c>
    </row>
    <row r="16" spans="1:2">
      <c r="A16" s="4" t="s">
        <v>276</v>
      </c>
      <c r="B16" s="7" t="n">
        <v>7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4</v>
      </c>
      <c r="D1" s="2" t="s">
        <v>1</v>
      </c>
    </row>
    <row r="2" spans="1:5">
      <c r="B2" s="2" t="s">
        <v>49</v>
      </c>
      <c r="C2" s="2" t="s">
        <v>50</v>
      </c>
      <c r="D2" s="2" t="s">
        <v>49</v>
      </c>
      <c r="E2" s="2" t="s">
        <v>50</v>
      </c>
    </row>
    <row r="3" spans="1:5">
      <c r="A3" s="3" t="s">
        <v>281</v>
      </c>
    </row>
    <row r="4" spans="1:5">
      <c r="A4" s="4" t="s">
        <v>282</v>
      </c>
      <c r="B4" s="7" t="n">
        <v>167</v>
      </c>
      <c r="D4" s="7" t="n">
        <v>181</v>
      </c>
    </row>
    <row r="5" spans="1:5">
      <c r="A5" s="4" t="s">
        <v>283</v>
      </c>
      <c r="B5" s="5" t="n">
        <v>142</v>
      </c>
      <c r="C5" s="7" t="n">
        <v>59</v>
      </c>
      <c r="D5" s="5" t="n">
        <v>188</v>
      </c>
      <c r="E5" s="7" t="n">
        <v>114</v>
      </c>
    </row>
    <row r="6" spans="1:5">
      <c r="A6" s="4" t="s">
        <v>284</v>
      </c>
      <c r="B6" s="5" t="n">
        <v>-54</v>
      </c>
      <c r="D6" s="5" t="n">
        <v>-109</v>
      </c>
    </row>
    <row r="7" spans="1:5">
      <c r="A7" s="4" t="s">
        <v>285</v>
      </c>
      <c r="B7" s="5" t="n">
        <v>-5</v>
      </c>
      <c r="D7" s="5" t="n">
        <v>-10</v>
      </c>
    </row>
    <row r="8" spans="1:5">
      <c r="A8" s="4" t="s">
        <v>286</v>
      </c>
      <c r="B8" s="5" t="n">
        <v>4</v>
      </c>
      <c r="D8" s="5" t="n">
        <v>4</v>
      </c>
    </row>
    <row r="9" spans="1:5">
      <c r="A9" s="4" t="s">
        <v>287</v>
      </c>
      <c r="B9" s="5" t="n">
        <v>254</v>
      </c>
      <c r="D9" s="5" t="n">
        <v>254</v>
      </c>
    </row>
    <row r="10" spans="1:5">
      <c r="A10" s="4" t="s">
        <v>237</v>
      </c>
    </row>
    <row r="11" spans="1:5">
      <c r="A11" s="3" t="s">
        <v>281</v>
      </c>
    </row>
    <row r="12" spans="1:5">
      <c r="A12" s="4" t="s">
        <v>282</v>
      </c>
      <c r="B12" s="5" t="n">
        <v>44</v>
      </c>
      <c r="D12" s="5" t="n">
        <v>56</v>
      </c>
    </row>
    <row r="13" spans="1:5">
      <c r="A13" s="4" t="s">
        <v>283</v>
      </c>
      <c r="B13" s="5" t="n">
        <v>100</v>
      </c>
      <c r="D13" s="5" t="n">
        <v>108</v>
      </c>
    </row>
    <row r="14" spans="1:5">
      <c r="A14" s="4" t="s">
        <v>284</v>
      </c>
      <c r="B14" s="5" t="n">
        <v>-8</v>
      </c>
      <c r="D14" s="5" t="n">
        <v>-27</v>
      </c>
    </row>
    <row r="15" spans="1:5">
      <c r="A15" s="4" t="s">
        <v>285</v>
      </c>
      <c r="B15" s="5" t="n">
        <v>-1</v>
      </c>
      <c r="D15" s="5" t="n">
        <v>-2</v>
      </c>
    </row>
    <row r="16" spans="1:5">
      <c r="A16" s="4" t="s">
        <v>286</v>
      </c>
      <c r="B16" s="5" t="n">
        <v>3</v>
      </c>
      <c r="D16" s="5" t="n">
        <v>3</v>
      </c>
    </row>
    <row r="17" spans="1:5">
      <c r="A17" s="4" t="s">
        <v>287</v>
      </c>
      <c r="B17" s="5" t="n">
        <v>138</v>
      </c>
      <c r="D17" s="5" t="n">
        <v>138</v>
      </c>
    </row>
    <row r="18" spans="1:5">
      <c r="A18" s="4" t="s">
        <v>278</v>
      </c>
    </row>
    <row r="19" spans="1:5">
      <c r="A19" s="3" t="s">
        <v>281</v>
      </c>
    </row>
    <row r="20" spans="1:5">
      <c r="A20" s="4" t="s">
        <v>282</v>
      </c>
      <c r="B20" s="5" t="n">
        <v>0</v>
      </c>
      <c r="D20" s="5" t="n">
        <v>0</v>
      </c>
    </row>
    <row r="21" spans="1:5">
      <c r="A21" s="4" t="s">
        <v>283</v>
      </c>
      <c r="B21" s="5" t="n">
        <v>4</v>
      </c>
      <c r="D21" s="5" t="n">
        <v>6</v>
      </c>
    </row>
    <row r="22" spans="1:5">
      <c r="A22" s="4" t="s">
        <v>284</v>
      </c>
      <c r="B22" s="5" t="n">
        <v>0</v>
      </c>
      <c r="D22" s="5" t="n">
        <v>0</v>
      </c>
    </row>
    <row r="23" spans="1:5">
      <c r="A23" s="4" t="s">
        <v>285</v>
      </c>
      <c r="B23" s="5" t="n">
        <v>-4</v>
      </c>
      <c r="D23" s="5" t="n">
        <v>-6</v>
      </c>
    </row>
    <row r="24" spans="1:5">
      <c r="A24" s="4" t="s">
        <v>286</v>
      </c>
      <c r="B24" s="5" t="n">
        <v>0</v>
      </c>
      <c r="D24" s="5" t="n">
        <v>0</v>
      </c>
    </row>
    <row r="25" spans="1:5">
      <c r="A25" s="4" t="s">
        <v>287</v>
      </c>
      <c r="B25" s="5" t="n">
        <v>0</v>
      </c>
      <c r="D25" s="5" t="n">
        <v>0</v>
      </c>
    </row>
    <row r="26" spans="1:5">
      <c r="A26" s="4" t="s">
        <v>279</v>
      </c>
    </row>
    <row r="27" spans="1:5">
      <c r="A27" s="3" t="s">
        <v>281</v>
      </c>
    </row>
    <row r="28" spans="1:5">
      <c r="A28" s="4" t="s">
        <v>282</v>
      </c>
      <c r="B28" s="5" t="n">
        <v>0</v>
      </c>
      <c r="D28" s="5" t="n">
        <v>0</v>
      </c>
    </row>
    <row r="29" spans="1:5">
      <c r="A29" s="4" t="s">
        <v>283</v>
      </c>
      <c r="B29" s="5" t="n">
        <v>0</v>
      </c>
      <c r="D29" s="5" t="n">
        <v>2</v>
      </c>
    </row>
    <row r="30" spans="1:5">
      <c r="A30" s="4" t="s">
        <v>284</v>
      </c>
      <c r="B30" s="5" t="n">
        <v>0</v>
      </c>
      <c r="D30" s="5" t="n">
        <v>0</v>
      </c>
    </row>
    <row r="31" spans="1:5">
      <c r="A31" s="4" t="s">
        <v>285</v>
      </c>
      <c r="B31" s="5" t="n">
        <v>0</v>
      </c>
      <c r="D31" s="5" t="n">
        <v>-2</v>
      </c>
    </row>
    <row r="32" spans="1:5">
      <c r="A32" s="4" t="s">
        <v>286</v>
      </c>
      <c r="B32" s="5" t="n">
        <v>0</v>
      </c>
      <c r="D32" s="5" t="n">
        <v>0</v>
      </c>
    </row>
    <row r="33" spans="1:5">
      <c r="A33" s="4" t="s">
        <v>287</v>
      </c>
      <c r="B33" s="5" t="n">
        <v>0</v>
      </c>
      <c r="D33" s="5" t="n">
        <v>0</v>
      </c>
    </row>
    <row r="34" spans="1:5">
      <c r="A34" s="4" t="s">
        <v>119</v>
      </c>
    </row>
    <row r="35" spans="1:5">
      <c r="A35" s="3" t="s">
        <v>281</v>
      </c>
    </row>
    <row r="36" spans="1:5">
      <c r="A36" s="4" t="s">
        <v>282</v>
      </c>
      <c r="B36" s="5" t="n">
        <v>123</v>
      </c>
      <c r="D36" s="5" t="n">
        <v>125</v>
      </c>
    </row>
    <row r="37" spans="1:5">
      <c r="A37" s="4" t="s">
        <v>283</v>
      </c>
      <c r="B37" s="5" t="n">
        <v>38</v>
      </c>
      <c r="D37" s="5" t="n">
        <v>72</v>
      </c>
    </row>
    <row r="38" spans="1:5">
      <c r="A38" s="4" t="s">
        <v>284</v>
      </c>
      <c r="B38" s="5" t="n">
        <v>-46</v>
      </c>
      <c r="D38" s="5" t="n">
        <v>-82</v>
      </c>
    </row>
    <row r="39" spans="1:5">
      <c r="A39" s="4" t="s">
        <v>285</v>
      </c>
      <c r="B39" s="5" t="n">
        <v>0</v>
      </c>
      <c r="D39" s="5" t="n">
        <v>0</v>
      </c>
    </row>
    <row r="40" spans="1:5">
      <c r="A40" s="4" t="s">
        <v>286</v>
      </c>
      <c r="B40" s="5" t="n">
        <v>1</v>
      </c>
      <c r="D40" s="5" t="n">
        <v>1</v>
      </c>
    </row>
    <row r="41" spans="1:5">
      <c r="A41" s="4" t="s">
        <v>287</v>
      </c>
      <c r="B41" s="5" t="n">
        <v>116</v>
      </c>
      <c r="D41" s="5" t="n">
        <v>116</v>
      </c>
    </row>
    <row r="42" spans="1:5">
      <c r="A42" s="4" t="s">
        <v>288</v>
      </c>
    </row>
    <row r="43" spans="1:5">
      <c r="A43" s="3" t="s">
        <v>281</v>
      </c>
    </row>
    <row r="44" spans="1:5">
      <c r="A44" s="4" t="s">
        <v>283</v>
      </c>
      <c r="B44" s="5" t="n">
        <v>37</v>
      </c>
      <c r="D44" s="5" t="n">
        <v>70</v>
      </c>
    </row>
    <row r="45" spans="1:5">
      <c r="A45" s="4" t="s">
        <v>289</v>
      </c>
    </row>
    <row r="46" spans="1:5">
      <c r="A46" s="3" t="s">
        <v>281</v>
      </c>
    </row>
    <row r="47" spans="1:5">
      <c r="A47" s="4" t="s">
        <v>283</v>
      </c>
      <c r="B47" s="7" t="n">
        <v>1</v>
      </c>
      <c r="D47" s="7"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0</v>
      </c>
      <c r="B1" s="2" t="s">
        <v>49</v>
      </c>
      <c r="C1" s="2" t="s">
        <v>63</v>
      </c>
    </row>
    <row r="2" spans="1:3">
      <c r="A2" s="3" t="s">
        <v>146</v>
      </c>
    </row>
    <row r="3" spans="1:3">
      <c r="A3" s="4" t="s">
        <v>291</v>
      </c>
      <c r="B3" s="7" t="n">
        <v>241</v>
      </c>
      <c r="C3" s="7" t="n">
        <v>266</v>
      </c>
    </row>
    <row r="4" spans="1:3">
      <c r="A4" s="4" t="s">
        <v>292</v>
      </c>
      <c r="B4" s="5" t="n">
        <v>47</v>
      </c>
      <c r="C4" s="5" t="n">
        <v>42</v>
      </c>
    </row>
    <row r="5" spans="1:3">
      <c r="A5" s="4" t="s">
        <v>293</v>
      </c>
      <c r="B5" s="5" t="n">
        <v>911</v>
      </c>
      <c r="C5" s="5" t="n">
        <v>863</v>
      </c>
    </row>
    <row r="6" spans="1:3">
      <c r="A6" s="4" t="s">
        <v>294</v>
      </c>
      <c r="B6" s="7" t="n">
        <v>1199</v>
      </c>
      <c r="C6" s="7" t="n">
        <v>11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24</v>
      </c>
      <c r="D1" s="2" t="s">
        <v>1</v>
      </c>
    </row>
    <row r="2" spans="1:6">
      <c r="B2" s="2" t="s">
        <v>49</v>
      </c>
      <c r="C2" s="2" t="s">
        <v>50</v>
      </c>
      <c r="D2" s="2" t="s">
        <v>49</v>
      </c>
      <c r="E2" s="2" t="s">
        <v>50</v>
      </c>
      <c r="F2" s="2" t="s">
        <v>63</v>
      </c>
    </row>
    <row r="3" spans="1:6">
      <c r="A3" s="3" t="s">
        <v>296</v>
      </c>
    </row>
    <row r="4" spans="1:6">
      <c r="A4" s="4" t="s">
        <v>297</v>
      </c>
      <c r="D4" s="7" t="n">
        <v>17</v>
      </c>
    </row>
    <row r="5" spans="1:6">
      <c r="A5" s="4" t="s">
        <v>298</v>
      </c>
      <c r="B5" s="7" t="n">
        <v>560</v>
      </c>
      <c r="C5" s="7" t="n">
        <v>638</v>
      </c>
      <c r="D5" s="5" t="n">
        <v>1171</v>
      </c>
      <c r="E5" s="7" t="n">
        <v>1212</v>
      </c>
    </row>
    <row r="6" spans="1:6">
      <c r="A6" s="4" t="s">
        <v>299</v>
      </c>
      <c r="B6" s="5" t="n">
        <v>107</v>
      </c>
      <c r="C6" s="5" t="n">
        <v>-24</v>
      </c>
      <c r="D6" s="5" t="n">
        <v>242</v>
      </c>
      <c r="E6" s="5" t="n">
        <v>102</v>
      </c>
    </row>
    <row r="7" spans="1:6">
      <c r="A7" s="4" t="s">
        <v>300</v>
      </c>
      <c r="B7" s="5" t="n">
        <v>88</v>
      </c>
      <c r="D7" s="5" t="n">
        <v>88</v>
      </c>
    </row>
    <row r="8" spans="1:6">
      <c r="A8" s="4" t="s">
        <v>301</v>
      </c>
      <c r="B8" s="5" t="n">
        <v>2991</v>
      </c>
      <c r="D8" s="5" t="n">
        <v>2991</v>
      </c>
      <c r="F8" s="7" t="n">
        <v>3212</v>
      </c>
    </row>
    <row r="9" spans="1:6">
      <c r="A9" s="4" t="s">
        <v>302</v>
      </c>
      <c r="B9" s="5" t="n">
        <v>952</v>
      </c>
      <c r="D9" s="5" t="n">
        <v>952</v>
      </c>
      <c r="F9" s="7" t="n">
        <v>977</v>
      </c>
    </row>
    <row r="10" spans="1:6">
      <c r="A10" s="4" t="s">
        <v>303</v>
      </c>
    </row>
    <row r="11" spans="1:6">
      <c r="A11" s="3" t="s">
        <v>296</v>
      </c>
    </row>
    <row r="12" spans="1:6">
      <c r="A12" s="4" t="s">
        <v>297</v>
      </c>
      <c r="D12" s="5" t="n">
        <v>1466</v>
      </c>
    </row>
    <row r="13" spans="1:6">
      <c r="A13" s="4" t="s">
        <v>300</v>
      </c>
      <c r="B13" s="5" t="n">
        <v>1466</v>
      </c>
      <c r="D13" s="5" t="n">
        <v>1466</v>
      </c>
    </row>
    <row r="14" spans="1:6">
      <c r="A14" s="4" t="s">
        <v>304</v>
      </c>
    </row>
    <row r="15" spans="1:6">
      <c r="A15" s="3" t="s">
        <v>296</v>
      </c>
    </row>
    <row r="16" spans="1:6">
      <c r="A16" s="4" t="s">
        <v>297</v>
      </c>
      <c r="D16" s="5" t="n">
        <v>1691</v>
      </c>
    </row>
    <row r="17" spans="1:6">
      <c r="A17" s="4" t="s">
        <v>108</v>
      </c>
      <c r="D17" s="5" t="n">
        <v>53</v>
      </c>
    </row>
    <row r="18" spans="1:6">
      <c r="A18" s="4" t="s">
        <v>305</v>
      </c>
      <c r="D18" s="5" t="n">
        <v>126</v>
      </c>
    </row>
    <row r="19" spans="1:6">
      <c r="A19" s="4" t="s">
        <v>306</v>
      </c>
      <c r="D19" s="5" t="n">
        <v>-17</v>
      </c>
    </row>
    <row r="20" spans="1:6">
      <c r="A20" s="4" t="s">
        <v>119</v>
      </c>
      <c r="D20" s="5" t="n">
        <v>1</v>
      </c>
    </row>
    <row r="21" spans="1:6">
      <c r="A21" s="4" t="s">
        <v>300</v>
      </c>
      <c r="B21" s="5" t="n">
        <v>1854</v>
      </c>
      <c r="D21" s="5" t="n">
        <v>1854</v>
      </c>
    </row>
    <row r="22" spans="1:6">
      <c r="A22" s="4" t="s">
        <v>307</v>
      </c>
    </row>
    <row r="23" spans="1:6">
      <c r="A23" s="3" t="s">
        <v>296</v>
      </c>
    </row>
    <row r="24" spans="1:6">
      <c r="A24" s="4" t="s">
        <v>297</v>
      </c>
      <c r="D24" s="5" t="n">
        <v>-7</v>
      </c>
    </row>
    <row r="25" spans="1:6">
      <c r="A25" s="4" t="s">
        <v>119</v>
      </c>
      <c r="D25" s="5" t="n">
        <v>5</v>
      </c>
    </row>
    <row r="26" spans="1:6">
      <c r="A26" s="4" t="s">
        <v>300</v>
      </c>
      <c r="B26" s="5" t="n">
        <v>-2</v>
      </c>
      <c r="D26" s="5" t="n">
        <v>-2</v>
      </c>
    </row>
    <row r="27" spans="1:6">
      <c r="A27" s="4" t="s">
        <v>308</v>
      </c>
    </row>
    <row r="28" spans="1:6">
      <c r="A28" s="3" t="s">
        <v>296</v>
      </c>
    </row>
    <row r="29" spans="1:6">
      <c r="A29" s="4" t="s">
        <v>297</v>
      </c>
      <c r="D29" s="5" t="n">
        <v>-19135</v>
      </c>
    </row>
    <row r="30" spans="1:6">
      <c r="A30" s="4" t="s">
        <v>305</v>
      </c>
      <c r="D30" s="5" t="n">
        <v>208</v>
      </c>
    </row>
    <row r="31" spans="1:6">
      <c r="A31" s="4" t="s">
        <v>306</v>
      </c>
      <c r="D31" s="5" t="n">
        <v>17</v>
      </c>
    </row>
    <row r="32" spans="1:6">
      <c r="A32" s="4" t="s">
        <v>309</v>
      </c>
      <c r="D32" s="5" t="n">
        <v>-660</v>
      </c>
    </row>
    <row r="33" spans="1:6">
      <c r="A33" s="4" t="s">
        <v>119</v>
      </c>
      <c r="D33" s="5" t="n">
        <v>5</v>
      </c>
    </row>
    <row r="34" spans="1:6">
      <c r="A34" s="4" t="s">
        <v>300</v>
      </c>
      <c r="B34" s="5" t="n">
        <v>-19565</v>
      </c>
      <c r="D34" s="5" t="n">
        <v>-19565</v>
      </c>
    </row>
    <row r="35" spans="1:6">
      <c r="A35" s="4" t="s">
        <v>310</v>
      </c>
    </row>
    <row r="36" spans="1:6">
      <c r="A36" s="3" t="s">
        <v>296</v>
      </c>
    </row>
    <row r="37" spans="1:6">
      <c r="A37" s="4" t="s">
        <v>297</v>
      </c>
      <c r="D37" s="5" t="n">
        <v>19922</v>
      </c>
    </row>
    <row r="38" spans="1:6">
      <c r="A38" s="4" t="s">
        <v>298</v>
      </c>
      <c r="D38" s="5" t="n">
        <v>1094</v>
      </c>
    </row>
    <row r="39" spans="1:6">
      <c r="A39" s="4" t="s">
        <v>311</v>
      </c>
      <c r="D39" s="5" t="n">
        <v>-1053</v>
      </c>
    </row>
    <row r="40" spans="1:6">
      <c r="A40" s="4" t="s">
        <v>119</v>
      </c>
      <c r="D40" s="5" t="n">
        <v>-11</v>
      </c>
    </row>
    <row r="41" spans="1:6">
      <c r="A41" s="4" t="s">
        <v>300</v>
      </c>
      <c r="B41" s="5" t="n">
        <v>19952</v>
      </c>
      <c r="D41" s="5" t="n">
        <v>19952</v>
      </c>
    </row>
    <row r="42" spans="1:6">
      <c r="A42" s="4" t="s">
        <v>312</v>
      </c>
    </row>
    <row r="43" spans="1:6">
      <c r="A43" s="3" t="s">
        <v>296</v>
      </c>
    </row>
    <row r="44" spans="1:6">
      <c r="A44" s="4" t="s">
        <v>297</v>
      </c>
      <c r="D44" s="5" t="n">
        <v>-4180</v>
      </c>
    </row>
    <row r="45" spans="1:6">
      <c r="A45" s="4" t="s">
        <v>299</v>
      </c>
      <c r="B45" s="5" t="n">
        <v>105</v>
      </c>
      <c r="C45" s="7" t="n">
        <v>-18</v>
      </c>
      <c r="D45" s="5" t="n">
        <v>233</v>
      </c>
      <c r="E45" s="7" t="n">
        <v>107</v>
      </c>
    </row>
    <row r="46" spans="1:6">
      <c r="A46" s="4" t="s">
        <v>300</v>
      </c>
      <c r="B46" s="5" t="n">
        <v>-3947</v>
      </c>
      <c r="D46" s="5" t="n">
        <v>-3947</v>
      </c>
    </row>
    <row r="47" spans="1:6">
      <c r="A47" s="4" t="s">
        <v>313</v>
      </c>
    </row>
    <row r="48" spans="1:6">
      <c r="A48" s="3" t="s">
        <v>296</v>
      </c>
    </row>
    <row r="49" spans="1:6">
      <c r="A49" s="4" t="s">
        <v>297</v>
      </c>
      <c r="D49" s="5" t="n">
        <v>260</v>
      </c>
    </row>
    <row r="50" spans="1:6">
      <c r="A50" s="4" t="s">
        <v>298</v>
      </c>
      <c r="D50" s="5" t="n">
        <v>77</v>
      </c>
    </row>
    <row r="51" spans="1:6">
      <c r="A51" s="4" t="s">
        <v>299</v>
      </c>
      <c r="D51" s="5" t="n">
        <v>9</v>
      </c>
    </row>
    <row r="52" spans="1:6">
      <c r="A52" s="4" t="s">
        <v>311</v>
      </c>
      <c r="D52" s="5" t="n">
        <v>-16</v>
      </c>
    </row>
    <row r="53" spans="1:6">
      <c r="A53" s="4" t="s">
        <v>300</v>
      </c>
      <c r="B53" s="7" t="n">
        <v>330</v>
      </c>
      <c r="D53" s="7" t="n">
        <v>3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4</v>
      </c>
      <c r="D1" s="2" t="s">
        <v>1</v>
      </c>
    </row>
    <row r="2" spans="1:5">
      <c r="B2" s="2" t="s">
        <v>49</v>
      </c>
      <c r="C2" s="2" t="s">
        <v>50</v>
      </c>
      <c r="D2" s="2" t="s">
        <v>49</v>
      </c>
      <c r="E2" s="2" t="s">
        <v>50</v>
      </c>
    </row>
    <row r="3" spans="1:5">
      <c r="A3" s="3" t="s">
        <v>41</v>
      </c>
    </row>
    <row r="4" spans="1:5">
      <c r="A4" s="4" t="s">
        <v>315</v>
      </c>
      <c r="B4" s="7" t="n">
        <v>524</v>
      </c>
      <c r="C4" s="7" t="n">
        <v>600</v>
      </c>
      <c r="D4" s="7" t="n">
        <v>1094</v>
      </c>
      <c r="E4" s="7" t="n">
        <v>1133</v>
      </c>
    </row>
    <row r="5" spans="1:5">
      <c r="A5" s="4" t="s">
        <v>316</v>
      </c>
      <c r="B5" s="7" t="n">
        <v>524</v>
      </c>
      <c r="C5" s="7" t="n">
        <v>600</v>
      </c>
      <c r="D5" s="7" t="n">
        <v>1094</v>
      </c>
      <c r="E5" s="7" t="n">
        <v>1133</v>
      </c>
    </row>
    <row r="6" spans="1:5">
      <c r="A6" s="3" t="s">
        <v>317</v>
      </c>
    </row>
    <row r="7" spans="1:5">
      <c r="A7" s="4" t="s">
        <v>318</v>
      </c>
      <c r="B7" s="5" t="n">
        <v>883800000</v>
      </c>
      <c r="C7" s="5" t="n">
        <v>893900000</v>
      </c>
      <c r="D7" s="5" t="n">
        <v>884200000</v>
      </c>
      <c r="E7" s="5" t="n">
        <v>893800000</v>
      </c>
    </row>
    <row r="8" spans="1:5">
      <c r="A8" s="4" t="s">
        <v>319</v>
      </c>
      <c r="B8" s="5" t="n">
        <v>7000000</v>
      </c>
      <c r="C8" s="5" t="n">
        <v>7200000</v>
      </c>
      <c r="D8" s="5" t="n">
        <v>6700000</v>
      </c>
      <c r="E8" s="5" t="n">
        <v>6900000</v>
      </c>
    </row>
    <row r="9" spans="1:5">
      <c r="A9" s="4" t="s">
        <v>320</v>
      </c>
      <c r="B9" s="5" t="n">
        <v>890800000</v>
      </c>
      <c r="C9" s="5" t="n">
        <v>901100000</v>
      </c>
      <c r="D9" s="5" t="n">
        <v>890900000</v>
      </c>
      <c r="E9" s="5" t="n">
        <v>900700000</v>
      </c>
    </row>
    <row r="10" spans="1:5">
      <c r="A10" s="3" t="s">
        <v>321</v>
      </c>
    </row>
    <row r="11" spans="1:5">
      <c r="A11" s="4" t="s">
        <v>322</v>
      </c>
      <c r="B11" s="8" t="n">
        <v>0.59</v>
      </c>
      <c r="C11" s="8" t="n">
        <v>0.67</v>
      </c>
      <c r="D11" s="8" t="n">
        <v>1.24</v>
      </c>
      <c r="E11" s="8" t="n">
        <v>1.27</v>
      </c>
    </row>
    <row r="12" spans="1:5">
      <c r="A12" s="4" t="s">
        <v>323</v>
      </c>
      <c r="B12" s="8" t="n">
        <v>0.59</v>
      </c>
      <c r="C12" s="8" t="n">
        <v>0.67</v>
      </c>
      <c r="D12" s="8" t="n">
        <v>1.23</v>
      </c>
      <c r="E12" s="8" t="n">
        <v>1.26</v>
      </c>
    </row>
    <row r="13" spans="1:5">
      <c r="A13" s="4" t="s">
        <v>324</v>
      </c>
      <c r="B13" s="5" t="n">
        <v>5299933</v>
      </c>
      <c r="C13" s="5" t="n">
        <v>598857</v>
      </c>
      <c r="D13" s="5" t="n">
        <v>9051702</v>
      </c>
      <c r="E13" s="5" t="n">
        <v>3565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5</v>
      </c>
      <c r="B1" s="2" t="s">
        <v>24</v>
      </c>
      <c r="D1" s="2" t="s">
        <v>1</v>
      </c>
    </row>
    <row r="2" spans="1:5">
      <c r="B2" s="2" t="s">
        <v>49</v>
      </c>
      <c r="C2" s="2" t="s">
        <v>50</v>
      </c>
      <c r="D2" s="2" t="s">
        <v>49</v>
      </c>
      <c r="E2" s="2" t="s">
        <v>50</v>
      </c>
    </row>
    <row r="3" spans="1:5">
      <c r="A3" s="3" t="s">
        <v>326</v>
      </c>
    </row>
    <row r="4" spans="1:5">
      <c r="A4" s="4" t="s">
        <v>57</v>
      </c>
      <c r="B4" s="7" t="n">
        <v>107</v>
      </c>
      <c r="C4" s="7" t="n">
        <v>-24</v>
      </c>
      <c r="D4" s="7" t="n">
        <v>242</v>
      </c>
      <c r="E4" s="7" t="n">
        <v>102</v>
      </c>
    </row>
    <row r="5" spans="1:5">
      <c r="A5" s="4" t="s">
        <v>53</v>
      </c>
    </row>
    <row r="6" spans="1:5">
      <c r="A6" s="3" t="s">
        <v>326</v>
      </c>
    </row>
    <row r="7" spans="1:5">
      <c r="A7" s="4" t="s">
        <v>327</v>
      </c>
      <c r="B7" s="5" t="n">
        <v>57</v>
      </c>
      <c r="C7" s="5" t="n">
        <v>-8</v>
      </c>
      <c r="D7" s="5" t="n">
        <v>160</v>
      </c>
      <c r="E7" s="5" t="n">
        <v>86</v>
      </c>
    </row>
    <row r="8" spans="1:5">
      <c r="A8" s="4" t="s">
        <v>57</v>
      </c>
      <c r="B8" s="5" t="n">
        <v>96</v>
      </c>
      <c r="C8" s="5" t="n">
        <v>-37</v>
      </c>
      <c r="D8" s="5" t="n">
        <v>221</v>
      </c>
      <c r="E8" s="5" t="n">
        <v>88</v>
      </c>
    </row>
    <row r="9" spans="1:5">
      <c r="A9" s="4" t="s">
        <v>328</v>
      </c>
    </row>
    <row r="10" spans="1:5">
      <c r="A10" s="3" t="s">
        <v>326</v>
      </c>
    </row>
    <row r="11" spans="1:5">
      <c r="A11" s="4" t="s">
        <v>329</v>
      </c>
      <c r="B11" s="5" t="n">
        <v>0</v>
      </c>
      <c r="C11" s="5" t="n">
        <v>0</v>
      </c>
      <c r="D11" s="5" t="n">
        <v>0</v>
      </c>
      <c r="E11" s="5" t="n">
        <v>0</v>
      </c>
    </row>
    <row r="12" spans="1:5">
      <c r="A12" s="4" t="s">
        <v>330</v>
      </c>
      <c r="B12" s="5" t="n">
        <v>19</v>
      </c>
      <c r="C12" s="5" t="n">
        <v>16</v>
      </c>
      <c r="D12" s="5" t="n">
        <v>37</v>
      </c>
      <c r="E12" s="5" t="n">
        <v>32</v>
      </c>
    </row>
    <row r="13" spans="1:5">
      <c r="A13" s="4" t="s">
        <v>327</v>
      </c>
      <c r="B13" s="5" t="n">
        <v>19</v>
      </c>
      <c r="C13" s="5" t="n">
        <v>16</v>
      </c>
      <c r="D13" s="5" t="n">
        <v>37</v>
      </c>
      <c r="E13" s="5" t="n">
        <v>32</v>
      </c>
    </row>
    <row r="14" spans="1:5">
      <c r="A14" s="4" t="s">
        <v>331</v>
      </c>
      <c r="B14" s="5" t="n">
        <v>0</v>
      </c>
      <c r="C14" s="5" t="n">
        <v>0</v>
      </c>
      <c r="D14" s="5" t="n">
        <v>0</v>
      </c>
      <c r="E14" s="5" t="n">
        <v>0</v>
      </c>
    </row>
    <row r="15" spans="1:5">
      <c r="A15" s="4" t="s">
        <v>332</v>
      </c>
      <c r="B15" s="5" t="n">
        <v>12</v>
      </c>
      <c r="C15" s="5" t="n">
        <v>12</v>
      </c>
      <c r="D15" s="5" t="n">
        <v>25</v>
      </c>
      <c r="E15" s="5" t="n">
        <v>23</v>
      </c>
    </row>
    <row r="16" spans="1:5">
      <c r="A16" s="4" t="s">
        <v>57</v>
      </c>
      <c r="B16" s="5" t="n">
        <v>12</v>
      </c>
      <c r="C16" s="5" t="n">
        <v>12</v>
      </c>
      <c r="D16" s="5" t="n">
        <v>25</v>
      </c>
      <c r="E16" s="5" t="n">
        <v>23</v>
      </c>
    </row>
    <row r="17" spans="1:5">
      <c r="A17" s="4" t="s">
        <v>333</v>
      </c>
    </row>
    <row r="18" spans="1:5">
      <c r="A18" s="3" t="s">
        <v>326</v>
      </c>
    </row>
    <row r="19" spans="1:5">
      <c r="A19" s="4" t="s">
        <v>329</v>
      </c>
      <c r="B19" s="5" t="n">
        <v>0</v>
      </c>
      <c r="C19" s="5" t="n">
        <v>0</v>
      </c>
      <c r="D19" s="5" t="n">
        <v>0</v>
      </c>
      <c r="E19" s="5" t="n">
        <v>0</v>
      </c>
    </row>
    <row r="20" spans="1:5">
      <c r="A20" s="4" t="s">
        <v>330</v>
      </c>
      <c r="B20" s="5" t="n">
        <v>0</v>
      </c>
      <c r="C20" s="5" t="n">
        <v>0</v>
      </c>
      <c r="D20" s="5" t="n">
        <v>0</v>
      </c>
      <c r="E20" s="5" t="n">
        <v>0</v>
      </c>
    </row>
    <row r="21" spans="1:5">
      <c r="A21" s="4" t="s">
        <v>327</v>
      </c>
      <c r="B21" s="5" t="n">
        <v>0</v>
      </c>
      <c r="C21" s="5" t="n">
        <v>0</v>
      </c>
      <c r="D21" s="5" t="n">
        <v>0</v>
      </c>
      <c r="E21" s="5" t="n">
        <v>0</v>
      </c>
    </row>
    <row r="22" spans="1:5">
      <c r="A22" s="4" t="s">
        <v>331</v>
      </c>
      <c r="B22" s="5" t="n">
        <v>0</v>
      </c>
      <c r="C22" s="5" t="n">
        <v>0</v>
      </c>
      <c r="D22" s="5" t="n">
        <v>0</v>
      </c>
      <c r="E22" s="5" t="n">
        <v>0</v>
      </c>
    </row>
    <row r="23" spans="1:5">
      <c r="A23" s="4" t="s">
        <v>332</v>
      </c>
      <c r="B23" s="5" t="n">
        <v>0</v>
      </c>
      <c r="C23" s="5" t="n">
        <v>0</v>
      </c>
      <c r="D23" s="5" t="n">
        <v>0</v>
      </c>
      <c r="E23" s="5" t="n">
        <v>0</v>
      </c>
    </row>
    <row r="24" spans="1:5">
      <c r="A24" s="4" t="s">
        <v>57</v>
      </c>
      <c r="B24" s="5" t="n">
        <v>0</v>
      </c>
      <c r="C24" s="5" t="n">
        <v>0</v>
      </c>
      <c r="D24" s="5" t="n">
        <v>0</v>
      </c>
      <c r="E24" s="5" t="n">
        <v>0</v>
      </c>
    </row>
    <row r="25" spans="1:5">
      <c r="A25" s="4" t="s">
        <v>334</v>
      </c>
    </row>
    <row r="26" spans="1:5">
      <c r="A26" s="3" t="s">
        <v>326</v>
      </c>
    </row>
    <row r="27" spans="1:5">
      <c r="A27" s="4" t="s">
        <v>329</v>
      </c>
      <c r="B27" s="5" t="n">
        <v>-7</v>
      </c>
      <c r="C27" s="5" t="n">
        <v>7</v>
      </c>
      <c r="D27" s="5" t="n">
        <v>-20</v>
      </c>
      <c r="E27" s="5" t="n">
        <v>-7</v>
      </c>
    </row>
    <row r="28" spans="1:5">
      <c r="A28" s="4" t="s">
        <v>330</v>
      </c>
      <c r="B28" s="5" t="n">
        <v>1</v>
      </c>
      <c r="C28" s="5" t="n">
        <v>2</v>
      </c>
      <c r="D28" s="5" t="n">
        <v>-2</v>
      </c>
      <c r="E28" s="5" t="n">
        <v>0</v>
      </c>
    </row>
    <row r="29" spans="1:5">
      <c r="A29" s="4" t="s">
        <v>327</v>
      </c>
      <c r="B29" s="5" t="n">
        <v>-6</v>
      </c>
      <c r="C29" s="5" t="n">
        <v>9</v>
      </c>
      <c r="D29" s="5" t="n">
        <v>-22</v>
      </c>
      <c r="E29" s="5" t="n">
        <v>-7</v>
      </c>
    </row>
    <row r="30" spans="1:5">
      <c r="A30" s="4" t="s">
        <v>331</v>
      </c>
      <c r="B30" s="5" t="n">
        <v>-4</v>
      </c>
      <c r="C30" s="5" t="n">
        <v>6</v>
      </c>
      <c r="D30" s="5" t="n">
        <v>-12</v>
      </c>
      <c r="E30" s="5" t="n">
        <v>-4</v>
      </c>
    </row>
    <row r="31" spans="1:5">
      <c r="A31" s="4" t="s">
        <v>332</v>
      </c>
      <c r="B31" s="5" t="n">
        <v>1</v>
      </c>
      <c r="C31" s="5" t="n">
        <v>1</v>
      </c>
      <c r="D31" s="5" t="n">
        <v>-1</v>
      </c>
      <c r="E31" s="5" t="n">
        <v>0</v>
      </c>
    </row>
    <row r="32" spans="1:5">
      <c r="A32" s="4" t="s">
        <v>57</v>
      </c>
      <c r="B32" s="5" t="n">
        <v>-3</v>
      </c>
      <c r="C32" s="5" t="n">
        <v>7</v>
      </c>
      <c r="D32" s="5" t="n">
        <v>-13</v>
      </c>
      <c r="E32" s="5" t="n">
        <v>-4</v>
      </c>
    </row>
    <row r="33" spans="1:5">
      <c r="A33" s="4" t="s">
        <v>335</v>
      </c>
    </row>
    <row r="34" spans="1:5">
      <c r="A34" s="3" t="s">
        <v>326</v>
      </c>
    </row>
    <row r="35" spans="1:5">
      <c r="A35" s="4" t="s">
        <v>327</v>
      </c>
      <c r="B35" s="5" t="n">
        <v>70</v>
      </c>
      <c r="C35" s="5" t="n">
        <v>17</v>
      </c>
      <c r="D35" s="5" t="n">
        <v>175</v>
      </c>
      <c r="E35" s="5" t="n">
        <v>111</v>
      </c>
    </row>
    <row r="36" spans="1:5">
      <c r="A36" s="4" t="s">
        <v>57</v>
      </c>
      <c r="B36" s="7" t="n">
        <v>105</v>
      </c>
      <c r="C36" s="7" t="n">
        <v>-18</v>
      </c>
      <c r="D36" s="7" t="n">
        <v>233</v>
      </c>
      <c r="E36" s="7" t="n">
        <v>1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6</v>
      </c>
      <c r="B1" s="2" t="s">
        <v>24</v>
      </c>
      <c r="D1" s="2" t="s">
        <v>1</v>
      </c>
    </row>
    <row r="2" spans="1:5">
      <c r="B2" s="2" t="s">
        <v>49</v>
      </c>
      <c r="C2" s="2" t="s">
        <v>50</v>
      </c>
      <c r="D2" s="2" t="s">
        <v>49</v>
      </c>
      <c r="E2" s="2" t="s">
        <v>50</v>
      </c>
    </row>
    <row r="3" spans="1:5">
      <c r="A3" s="4" t="s">
        <v>337</v>
      </c>
    </row>
    <row r="4" spans="1:5">
      <c r="A4" s="3" t="s">
        <v>338</v>
      </c>
    </row>
    <row r="5" spans="1:5">
      <c r="A5" s="4" t="s">
        <v>339</v>
      </c>
      <c r="B5" s="7" t="n">
        <v>1</v>
      </c>
      <c r="C5" s="7" t="n">
        <v>1</v>
      </c>
      <c r="D5" s="7" t="n">
        <v>1</v>
      </c>
      <c r="E5" s="7" t="n">
        <v>1</v>
      </c>
    </row>
    <row r="6" spans="1:5">
      <c r="A6" s="4" t="s">
        <v>340</v>
      </c>
      <c r="B6" s="5" t="n">
        <v>23</v>
      </c>
      <c r="C6" s="5" t="n">
        <v>26</v>
      </c>
      <c r="D6" s="5" t="n">
        <v>47</v>
      </c>
      <c r="E6" s="5" t="n">
        <v>53</v>
      </c>
    </row>
    <row r="7" spans="1:5">
      <c r="A7" s="4" t="s">
        <v>341</v>
      </c>
      <c r="B7" s="5" t="n">
        <v>0</v>
      </c>
      <c r="C7" s="5" t="n">
        <v>0</v>
      </c>
      <c r="D7" s="5" t="n">
        <v>0</v>
      </c>
      <c r="E7" s="5" t="n">
        <v>0</v>
      </c>
    </row>
    <row r="8" spans="1:5">
      <c r="A8" s="4" t="s">
        <v>342</v>
      </c>
      <c r="B8" s="5" t="n">
        <v>-28</v>
      </c>
      <c r="C8" s="5" t="n">
        <v>-28</v>
      </c>
      <c r="D8" s="5" t="n">
        <v>-55</v>
      </c>
      <c r="E8" s="5" t="n">
        <v>-55</v>
      </c>
    </row>
    <row r="9" spans="1:5">
      <c r="A9" s="4" t="s">
        <v>343</v>
      </c>
      <c r="B9" s="5" t="n">
        <v>0</v>
      </c>
      <c r="C9" s="5" t="n">
        <v>0</v>
      </c>
      <c r="D9" s="5" t="n">
        <v>0</v>
      </c>
      <c r="E9" s="5" t="n">
        <v>0</v>
      </c>
    </row>
    <row r="10" spans="1:5">
      <c r="A10" s="4" t="s">
        <v>344</v>
      </c>
      <c r="B10" s="5" t="n">
        <v>12</v>
      </c>
      <c r="C10" s="5" t="n">
        <v>10</v>
      </c>
      <c r="D10" s="5" t="n">
        <v>24</v>
      </c>
      <c r="E10" s="5" t="n">
        <v>20</v>
      </c>
    </row>
    <row r="11" spans="1:5">
      <c r="A11" s="4" t="s">
        <v>345</v>
      </c>
      <c r="B11" s="5" t="n">
        <v>8</v>
      </c>
      <c r="C11" s="5" t="n">
        <v>9</v>
      </c>
      <c r="D11" s="5" t="n">
        <v>17</v>
      </c>
      <c r="E11" s="5" t="n">
        <v>19</v>
      </c>
    </row>
    <row r="12" spans="1:5">
      <c r="A12" s="4" t="s">
        <v>346</v>
      </c>
      <c r="D12" s="5" t="n">
        <v>57</v>
      </c>
      <c r="E12" s="5" t="n">
        <v>50</v>
      </c>
    </row>
    <row r="13" spans="1:5">
      <c r="A13" s="4" t="s">
        <v>347</v>
      </c>
    </row>
    <row r="14" spans="1:5">
      <c r="A14" s="3" t="s">
        <v>338</v>
      </c>
    </row>
    <row r="15" spans="1:5">
      <c r="A15" s="4" t="s">
        <v>339</v>
      </c>
      <c r="B15" s="5" t="n">
        <v>3</v>
      </c>
      <c r="C15" s="5" t="n">
        <v>4</v>
      </c>
      <c r="D15" s="5" t="n">
        <v>7</v>
      </c>
      <c r="E15" s="5" t="n">
        <v>8</v>
      </c>
    </row>
    <row r="16" spans="1:5">
      <c r="A16" s="4" t="s">
        <v>340</v>
      </c>
      <c r="B16" s="5" t="n">
        <v>5</v>
      </c>
      <c r="C16" s="5" t="n">
        <v>6</v>
      </c>
      <c r="D16" s="5" t="n">
        <v>10</v>
      </c>
      <c r="E16" s="5" t="n">
        <v>12</v>
      </c>
    </row>
    <row r="17" spans="1:5">
      <c r="A17" s="4" t="s">
        <v>341</v>
      </c>
      <c r="B17" s="5" t="n">
        <v>0</v>
      </c>
      <c r="C17" s="5" t="n">
        <v>0</v>
      </c>
      <c r="D17" s="5" t="n">
        <v>0</v>
      </c>
      <c r="E17" s="5" t="n">
        <v>0</v>
      </c>
    </row>
    <row r="18" spans="1:5">
      <c r="A18" s="4" t="s">
        <v>342</v>
      </c>
      <c r="B18" s="5" t="n">
        <v>-5</v>
      </c>
      <c r="C18" s="5" t="n">
        <v>-6</v>
      </c>
      <c r="D18" s="5" t="n">
        <v>-10</v>
      </c>
      <c r="E18" s="5" t="n">
        <v>-11</v>
      </c>
    </row>
    <row r="19" spans="1:5">
      <c r="A19" s="4" t="s">
        <v>343</v>
      </c>
      <c r="B19" s="5" t="n">
        <v>0</v>
      </c>
      <c r="C19" s="5" t="n">
        <v>0</v>
      </c>
      <c r="D19" s="5" t="n">
        <v>0</v>
      </c>
      <c r="E19" s="5" t="n">
        <v>0</v>
      </c>
    </row>
    <row r="20" spans="1:5">
      <c r="A20" s="4" t="s">
        <v>344</v>
      </c>
      <c r="B20" s="5" t="n">
        <v>3</v>
      </c>
      <c r="C20" s="5" t="n">
        <v>2</v>
      </c>
      <c r="D20" s="5" t="n">
        <v>5</v>
      </c>
      <c r="E20" s="5" t="n">
        <v>4</v>
      </c>
    </row>
    <row r="21" spans="1:5">
      <c r="A21" s="4" t="s">
        <v>345</v>
      </c>
      <c r="B21" s="5" t="n">
        <v>6</v>
      </c>
      <c r="C21" s="5" t="n">
        <v>6</v>
      </c>
      <c r="D21" s="5" t="n">
        <v>12</v>
      </c>
      <c r="E21" s="5" t="n">
        <v>13</v>
      </c>
    </row>
    <row r="22" spans="1:5">
      <c r="A22" s="4" t="s">
        <v>348</v>
      </c>
    </row>
    <row r="23" spans="1:5">
      <c r="A23" s="3" t="s">
        <v>338</v>
      </c>
    </row>
    <row r="24" spans="1:5">
      <c r="A24" s="4" t="s">
        <v>339</v>
      </c>
      <c r="B24" s="5" t="n">
        <v>4</v>
      </c>
      <c r="C24" s="5" t="n">
        <v>3</v>
      </c>
      <c r="D24" s="5" t="n">
        <v>8</v>
      </c>
      <c r="E24" s="5" t="n">
        <v>6</v>
      </c>
    </row>
    <row r="25" spans="1:5">
      <c r="A25" s="4" t="s">
        <v>340</v>
      </c>
      <c r="B25" s="5" t="n">
        <v>10</v>
      </c>
      <c r="C25" s="5" t="n">
        <v>11</v>
      </c>
      <c r="D25" s="5" t="n">
        <v>21</v>
      </c>
      <c r="E25" s="5" t="n">
        <v>22</v>
      </c>
    </row>
    <row r="26" spans="1:5">
      <c r="A26" s="4" t="s">
        <v>341</v>
      </c>
      <c r="B26" s="5" t="n">
        <v>0</v>
      </c>
      <c r="C26" s="5" t="n">
        <v>-1</v>
      </c>
      <c r="D26" s="5" t="n">
        <v>0</v>
      </c>
      <c r="E26" s="5" t="n">
        <v>-1</v>
      </c>
    </row>
    <row r="27" spans="1:5">
      <c r="A27" s="4" t="s">
        <v>342</v>
      </c>
      <c r="B27" s="5" t="n">
        <v>0</v>
      </c>
      <c r="C27" s="5" t="n">
        <v>0</v>
      </c>
      <c r="D27" s="5" t="n">
        <v>0</v>
      </c>
      <c r="E27" s="5" t="n">
        <v>0</v>
      </c>
    </row>
    <row r="28" spans="1:5">
      <c r="A28" s="4" t="s">
        <v>343</v>
      </c>
      <c r="B28" s="5" t="n">
        <v>0</v>
      </c>
      <c r="C28" s="5" t="n">
        <v>0</v>
      </c>
      <c r="D28" s="5" t="n">
        <v>0</v>
      </c>
      <c r="E28" s="5" t="n">
        <v>0</v>
      </c>
    </row>
    <row r="29" spans="1:5">
      <c r="A29" s="4" t="s">
        <v>344</v>
      </c>
      <c r="B29" s="5" t="n">
        <v>4</v>
      </c>
      <c r="C29" s="5" t="n">
        <v>4</v>
      </c>
      <c r="D29" s="5" t="n">
        <v>8</v>
      </c>
      <c r="E29" s="5" t="n">
        <v>8</v>
      </c>
    </row>
    <row r="30" spans="1:5">
      <c r="A30" s="4" t="s">
        <v>345</v>
      </c>
      <c r="B30" s="7" t="n">
        <v>18</v>
      </c>
      <c r="C30" s="7" t="n">
        <v>17</v>
      </c>
      <c r="D30" s="7" t="n">
        <v>37</v>
      </c>
      <c r="E30" s="7" t="n">
        <v>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49</v>
      </c>
      <c r="C1" s="2" t="s">
        <v>63</v>
      </c>
    </row>
    <row r="2" spans="1:3">
      <c r="A2" s="3" t="s">
        <v>64</v>
      </c>
    </row>
    <row r="3" spans="1:3">
      <c r="A3" s="4" t="s">
        <v>65</v>
      </c>
      <c r="B3" s="7" t="n">
        <v>1241</v>
      </c>
      <c r="C3" s="7" t="n">
        <v>1315</v>
      </c>
    </row>
    <row r="4" spans="1:3">
      <c r="A4" s="4" t="s">
        <v>66</v>
      </c>
      <c r="B4" s="5" t="n">
        <v>1526</v>
      </c>
      <c r="C4" s="5" t="n">
        <v>1411</v>
      </c>
    </row>
    <row r="5" spans="1:3">
      <c r="A5" s="4" t="s">
        <v>67</v>
      </c>
      <c r="B5" s="5" t="n">
        <v>1199</v>
      </c>
      <c r="C5" s="5" t="n">
        <v>1171</v>
      </c>
    </row>
    <row r="6" spans="1:3">
      <c r="A6" s="4" t="s">
        <v>68</v>
      </c>
      <c r="B6" s="5" t="n">
        <v>589</v>
      </c>
      <c r="C6" s="5" t="n">
        <v>441</v>
      </c>
    </row>
    <row r="7" spans="1:3">
      <c r="A7" s="4" t="s">
        <v>69</v>
      </c>
      <c r="B7" s="5" t="n">
        <v>4555</v>
      </c>
      <c r="C7" s="5" t="n">
        <v>4338</v>
      </c>
    </row>
    <row r="8" spans="1:3">
      <c r="A8" s="3" t="s">
        <v>70</v>
      </c>
    </row>
    <row r="9" spans="1:3">
      <c r="A9" s="4" t="s">
        <v>71</v>
      </c>
      <c r="B9" s="5" t="n">
        <v>8261</v>
      </c>
      <c r="C9" s="5" t="n">
        <v>7942</v>
      </c>
    </row>
    <row r="10" spans="1:3">
      <c r="A10" s="4" t="s">
        <v>72</v>
      </c>
      <c r="B10" s="5" t="n">
        <v>-4331</v>
      </c>
      <c r="C10" s="5" t="n">
        <v>-4102</v>
      </c>
    </row>
    <row r="11" spans="1:3">
      <c r="A11" s="4" t="s">
        <v>73</v>
      </c>
      <c r="B11" s="5" t="n">
        <v>3930</v>
      </c>
      <c r="C11" s="5" t="n">
        <v>3840</v>
      </c>
    </row>
    <row r="12" spans="1:3">
      <c r="A12" s="4" t="s">
        <v>74</v>
      </c>
      <c r="B12" s="5" t="n">
        <v>2191</v>
      </c>
      <c r="C12" s="5" t="n">
        <v>2107</v>
      </c>
    </row>
    <row r="13" spans="1:3">
      <c r="A13" s="4" t="s">
        <v>75</v>
      </c>
      <c r="B13" s="5" t="n">
        <v>1340</v>
      </c>
      <c r="C13" s="5" t="n">
        <v>1313</v>
      </c>
    </row>
    <row r="14" spans="1:3">
      <c r="A14" s="4" t="s">
        <v>76</v>
      </c>
      <c r="B14" s="5" t="n">
        <v>360</v>
      </c>
      <c r="C14" s="5" t="n">
        <v>301</v>
      </c>
    </row>
    <row r="15" spans="1:3">
      <c r="A15" s="4" t="s">
        <v>77</v>
      </c>
      <c r="B15" s="5" t="n">
        <v>204</v>
      </c>
      <c r="C15" s="5" t="n">
        <v>224</v>
      </c>
    </row>
    <row r="16" spans="1:3">
      <c r="A16" s="4" t="s">
        <v>78</v>
      </c>
      <c r="B16" s="5" t="n">
        <v>12580</v>
      </c>
      <c r="C16" s="5" t="n">
        <v>12123</v>
      </c>
    </row>
    <row r="17" spans="1:3">
      <c r="A17" s="3" t="s">
        <v>79</v>
      </c>
    </row>
    <row r="18" spans="1:3">
      <c r="A18" s="4" t="s">
        <v>80</v>
      </c>
      <c r="B18" s="5" t="n">
        <v>13</v>
      </c>
      <c r="C18" s="5" t="n">
        <v>13</v>
      </c>
    </row>
    <row r="19" spans="1:3">
      <c r="A19" s="4" t="s">
        <v>81</v>
      </c>
      <c r="B19" s="5" t="n">
        <v>0</v>
      </c>
      <c r="C19" s="5" t="n">
        <v>0</v>
      </c>
    </row>
    <row r="20" spans="1:3">
      <c r="A20" s="4" t="s">
        <v>82</v>
      </c>
      <c r="B20" s="5" t="n">
        <v>1131</v>
      </c>
      <c r="C20" s="5" t="n">
        <v>1124</v>
      </c>
    </row>
    <row r="21" spans="1:3">
      <c r="A21" s="4" t="s">
        <v>83</v>
      </c>
      <c r="B21" s="5" t="n">
        <v>404</v>
      </c>
      <c r="C21" s="5" t="n">
        <v>441</v>
      </c>
    </row>
    <row r="22" spans="1:3">
      <c r="A22" s="4" t="s">
        <v>84</v>
      </c>
      <c r="B22" s="5" t="n">
        <v>2232</v>
      </c>
      <c r="C22" s="5" t="n">
        <v>1727</v>
      </c>
    </row>
    <row r="23" spans="1:3">
      <c r="A23" s="4" t="s">
        <v>85</v>
      </c>
      <c r="B23" s="5" t="n">
        <v>3780</v>
      </c>
      <c r="C23" s="5" t="n">
        <v>3305</v>
      </c>
    </row>
    <row r="24" spans="1:3">
      <c r="A24" s="4" t="s">
        <v>86</v>
      </c>
      <c r="B24" s="5" t="n">
        <v>6506</v>
      </c>
      <c r="C24" s="5" t="n">
        <v>6520</v>
      </c>
    </row>
    <row r="25" spans="1:3">
      <c r="A25" s="4" t="s">
        <v>76</v>
      </c>
      <c r="B25" s="5" t="n">
        <v>195</v>
      </c>
      <c r="C25" s="5" t="n">
        <v>246</v>
      </c>
    </row>
    <row r="26" spans="1:3">
      <c r="A26" s="4" t="s">
        <v>87</v>
      </c>
      <c r="B26" s="5" t="n">
        <v>2011</v>
      </c>
      <c r="C26" s="5" t="n">
        <v>2035</v>
      </c>
    </row>
    <row r="27" spans="1:3">
      <c r="A27" s="4" t="s">
        <v>88</v>
      </c>
      <c r="B27" s="5" t="n">
        <v>12492</v>
      </c>
      <c r="C27" s="5" t="n">
        <v>12106</v>
      </c>
    </row>
    <row r="28" spans="1:3">
      <c r="A28" s="3" t="s">
        <v>89</v>
      </c>
    </row>
    <row r="29" spans="1:3">
      <c r="A29" s="4" t="s">
        <v>90</v>
      </c>
      <c r="B29" s="5" t="n">
        <v>1466</v>
      </c>
      <c r="C29" s="5" t="n">
        <v>1466</v>
      </c>
    </row>
    <row r="30" spans="1:3">
      <c r="A30" s="4" t="s">
        <v>91</v>
      </c>
      <c r="B30" s="5" t="n">
        <v>1854</v>
      </c>
      <c r="C30" s="5" t="n">
        <v>1691</v>
      </c>
    </row>
    <row r="31" spans="1:3">
      <c r="A31" s="4" t="s">
        <v>92</v>
      </c>
      <c r="B31" s="5" t="n">
        <v>19952</v>
      </c>
      <c r="C31" s="5" t="n">
        <v>19922</v>
      </c>
    </row>
    <row r="32" spans="1:3">
      <c r="A32" s="4" t="s">
        <v>93</v>
      </c>
      <c r="B32" s="5" t="n">
        <v>-3947</v>
      </c>
      <c r="C32" s="5" t="n">
        <v>-4180</v>
      </c>
    </row>
    <row r="33" spans="1:3">
      <c r="A33" s="4" t="s">
        <v>94</v>
      </c>
      <c r="B33" s="5" t="n">
        <v>-2</v>
      </c>
      <c r="C33" s="5" t="n">
        <v>-7</v>
      </c>
    </row>
    <row r="34" spans="1:3">
      <c r="A34" s="4" t="s">
        <v>95</v>
      </c>
      <c r="B34" s="5" t="n">
        <v>-19565</v>
      </c>
      <c r="C34" s="5" t="n">
        <v>-19135</v>
      </c>
    </row>
    <row r="35" spans="1:3">
      <c r="A35" s="4" t="s">
        <v>96</v>
      </c>
      <c r="B35" s="5" t="n">
        <v>-242</v>
      </c>
      <c r="C35" s="5" t="n">
        <v>-243</v>
      </c>
    </row>
    <row r="36" spans="1:3">
      <c r="A36" s="4" t="s">
        <v>97</v>
      </c>
      <c r="B36" s="5" t="n">
        <v>330</v>
      </c>
      <c r="C36" s="5" t="n">
        <v>260</v>
      </c>
    </row>
    <row r="37" spans="1:3">
      <c r="A37" s="4" t="s">
        <v>98</v>
      </c>
      <c r="B37" s="5" t="n">
        <v>88</v>
      </c>
      <c r="C37" s="5" t="n">
        <v>17</v>
      </c>
    </row>
    <row r="38" spans="1:3">
      <c r="A38" s="4" t="s">
        <v>99</v>
      </c>
      <c r="B38" s="7" t="n">
        <v>12580</v>
      </c>
      <c r="C38" s="7" t="n">
        <v>12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349</v>
      </c>
      <c r="B1" s="2" t="s">
        <v>24</v>
      </c>
      <c r="D1" s="2" t="s">
        <v>1</v>
      </c>
    </row>
    <row r="2" spans="1:4">
      <c r="B2" s="2" t="s">
        <v>49</v>
      </c>
      <c r="C2" s="2" t="s">
        <v>50</v>
      </c>
      <c r="D2" s="2" t="s">
        <v>49</v>
      </c>
    </row>
    <row r="3" spans="1:4">
      <c r="A3" s="3" t="s">
        <v>161</v>
      </c>
    </row>
    <row r="4" spans="1:4">
      <c r="A4" s="4" t="s">
        <v>214</v>
      </c>
      <c r="B4" s="7" t="n">
        <v>8</v>
      </c>
      <c r="D4" s="7" t="n">
        <v>26</v>
      </c>
    </row>
    <row r="5" spans="1:4">
      <c r="A5" s="4" t="s">
        <v>350</v>
      </c>
      <c r="C5" s="7" t="n">
        <v>13</v>
      </c>
    </row>
    <row r="6" spans="1:4">
      <c r="A6" s="4" t="s">
        <v>351</v>
      </c>
      <c r="B6" s="7" t="n">
        <v>15</v>
      </c>
      <c r="D6" s="7"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5"/>
    <col customWidth="1" max="5" min="5" width="46"/>
    <col customWidth="1" max="6" min="6" width="21"/>
    <col customWidth="1" max="7" min="7" width="18"/>
    <col customWidth="1" max="8" min="8" width="18"/>
  </cols>
  <sheetData>
    <row r="1" spans="1:8">
      <c r="A1" s="1" t="s">
        <v>352</v>
      </c>
      <c r="B1" s="2" t="s">
        <v>353</v>
      </c>
      <c r="D1" s="2" t="s">
        <v>24</v>
      </c>
      <c r="E1" s="2" t="s">
        <v>1</v>
      </c>
    </row>
    <row r="2" spans="1:8">
      <c r="B2" s="2" t="s">
        <v>354</v>
      </c>
      <c r="C2" s="2" t="s">
        <v>355</v>
      </c>
      <c r="D2" s="2" t="s">
        <v>356</v>
      </c>
      <c r="E2" s="2" t="s">
        <v>357</v>
      </c>
      <c r="F2" s="2" t="s">
        <v>358</v>
      </c>
      <c r="G2" s="2" t="s">
        <v>359</v>
      </c>
      <c r="H2" s="2" t="s">
        <v>360</v>
      </c>
    </row>
    <row r="3" spans="1:8">
      <c r="A3" s="3" t="s">
        <v>361</v>
      </c>
    </row>
    <row r="4" spans="1:8">
      <c r="A4" s="4" t="s">
        <v>362</v>
      </c>
      <c r="E4" s="5" t="n">
        <v>200</v>
      </c>
    </row>
    <row r="5" spans="1:8">
      <c r="A5" s="4" t="s">
        <v>363</v>
      </c>
      <c r="D5" s="7" t="n">
        <v>162</v>
      </c>
      <c r="E5" s="7" t="n">
        <v>162</v>
      </c>
    </row>
    <row r="6" spans="1:8">
      <c r="A6" s="4" t="s">
        <v>364</v>
      </c>
      <c r="B6" s="5" t="n">
        <v>1</v>
      </c>
    </row>
    <row r="7" spans="1:8">
      <c r="A7" s="4" t="s">
        <v>365</v>
      </c>
      <c r="D7" s="7" t="n">
        <v>71</v>
      </c>
      <c r="E7" s="7" t="n">
        <v>71</v>
      </c>
    </row>
    <row r="8" spans="1:8">
      <c r="A8" s="4" t="s">
        <v>366</v>
      </c>
      <c r="C8" s="5" t="n">
        <v>13</v>
      </c>
    </row>
    <row r="9" spans="1:8">
      <c r="A9" s="4" t="s">
        <v>367</v>
      </c>
      <c r="C9" s="7" t="n">
        <v>57</v>
      </c>
    </row>
    <row r="10" spans="1:8">
      <c r="A10" s="4" t="s">
        <v>368</v>
      </c>
      <c r="C10" s="7" t="n">
        <v>25</v>
      </c>
    </row>
    <row r="11" spans="1:8">
      <c r="A11" s="4" t="s">
        <v>369</v>
      </c>
      <c r="D11" s="5" t="n">
        <v>174</v>
      </c>
      <c r="E11" s="5" t="n">
        <v>174</v>
      </c>
      <c r="G11" s="5" t="n">
        <v>146</v>
      </c>
      <c r="H11" s="5" t="n">
        <v>115</v>
      </c>
    </row>
    <row r="12" spans="1:8">
      <c r="A12" s="4" t="s">
        <v>370</v>
      </c>
      <c r="D12" s="5" t="n">
        <v>36</v>
      </c>
      <c r="E12" s="5" t="n">
        <v>77</v>
      </c>
    </row>
    <row r="13" spans="1:8">
      <c r="A13" s="4" t="s">
        <v>371</v>
      </c>
      <c r="D13" s="5" t="n">
        <v>8</v>
      </c>
      <c r="E13" s="5" t="n">
        <v>18</v>
      </c>
    </row>
    <row r="14" spans="1:8">
      <c r="A14" s="4" t="s">
        <v>372</v>
      </c>
    </row>
    <row r="15" spans="1:8">
      <c r="A15" s="3" t="s">
        <v>361</v>
      </c>
    </row>
    <row r="16" spans="1:8">
      <c r="A16" s="4" t="s">
        <v>373</v>
      </c>
      <c r="D16" s="7" t="n">
        <v>0</v>
      </c>
      <c r="E16" s="7" t="n">
        <v>0</v>
      </c>
    </row>
    <row r="17" spans="1:8">
      <c r="A17" s="4" t="s">
        <v>374</v>
      </c>
    </row>
    <row r="18" spans="1:8">
      <c r="A18" s="3" t="s">
        <v>361</v>
      </c>
    </row>
    <row r="19" spans="1:8">
      <c r="A19" s="4" t="s">
        <v>373</v>
      </c>
      <c r="D19" s="7" t="n">
        <v>225</v>
      </c>
      <c r="E19" s="7" t="n">
        <v>225</v>
      </c>
    </row>
    <row r="20" spans="1:8">
      <c r="A20" s="4" t="s">
        <v>375</v>
      </c>
    </row>
    <row r="21" spans="1:8">
      <c r="A21" s="3" t="s">
        <v>361</v>
      </c>
    </row>
    <row r="22" spans="1:8">
      <c r="A22" s="4" t="s">
        <v>376</v>
      </c>
      <c r="F22" s="7"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377</v>
      </c>
      <c r="B1" s="2" t="s">
        <v>24</v>
      </c>
      <c r="D1" s="2" t="s">
        <v>1</v>
      </c>
    </row>
    <row r="2" spans="1:5">
      <c r="B2" s="2" t="s">
        <v>275</v>
      </c>
      <c r="C2" s="2" t="s">
        <v>378</v>
      </c>
      <c r="D2" s="2" t="s">
        <v>379</v>
      </c>
      <c r="E2" s="2" t="s">
        <v>378</v>
      </c>
    </row>
    <row r="3" spans="1:5">
      <c r="A3" s="3" t="s">
        <v>167</v>
      </c>
    </row>
    <row r="4" spans="1:5">
      <c r="A4" s="4" t="s">
        <v>380</v>
      </c>
      <c r="D4" s="5" t="n">
        <v>2</v>
      </c>
    </row>
    <row r="5" spans="1:5">
      <c r="A5" s="4" t="s">
        <v>381</v>
      </c>
      <c r="D5" s="5" t="n">
        <v>5</v>
      </c>
    </row>
    <row r="6" spans="1:5">
      <c r="A6" s="4" t="s">
        <v>382</v>
      </c>
      <c r="D6" s="5" t="n">
        <v>5</v>
      </c>
    </row>
    <row r="7" spans="1:5">
      <c r="A7" s="3" t="s">
        <v>383</v>
      </c>
    </row>
    <row r="8" spans="1:5">
      <c r="A8" s="4" t="s">
        <v>384</v>
      </c>
      <c r="B8" s="7" t="n">
        <v>3826</v>
      </c>
      <c r="C8" s="7" t="n">
        <v>3845</v>
      </c>
      <c r="D8" s="7" t="n">
        <v>7588</v>
      </c>
      <c r="E8" s="7" t="n">
        <v>7607</v>
      </c>
    </row>
    <row r="9" spans="1:5">
      <c r="A9" s="4" t="s">
        <v>385</v>
      </c>
      <c r="B9" s="5" t="n">
        <v>853</v>
      </c>
      <c r="C9" s="5" t="n">
        <v>944</v>
      </c>
      <c r="D9" s="5" t="n">
        <v>1738</v>
      </c>
      <c r="E9" s="5" t="n">
        <v>1811</v>
      </c>
    </row>
    <row r="10" spans="1:5">
      <c r="A10" s="4" t="s">
        <v>386</v>
      </c>
    </row>
    <row r="11" spans="1:5">
      <c r="A11" s="3" t="s">
        <v>383</v>
      </c>
    </row>
    <row r="12" spans="1:5">
      <c r="A12" s="4" t="s">
        <v>253</v>
      </c>
      <c r="B12" s="7" t="n">
        <v>142</v>
      </c>
      <c r="C12" s="5" t="n">
        <v>59</v>
      </c>
      <c r="D12" s="7" t="n">
        <v>188</v>
      </c>
      <c r="E12" s="5" t="n">
        <v>114</v>
      </c>
    </row>
    <row r="13" spans="1:5">
      <c r="A13" s="4" t="s">
        <v>387</v>
      </c>
    </row>
    <row r="14" spans="1:5">
      <c r="A14" s="3" t="s">
        <v>383</v>
      </c>
    </row>
    <row r="15" spans="1:5">
      <c r="A15" s="4" t="s">
        <v>388</v>
      </c>
      <c r="B15" s="4" t="s">
        <v>224</v>
      </c>
      <c r="D15" s="4" t="s">
        <v>224</v>
      </c>
    </row>
    <row r="16" spans="1:5">
      <c r="A16" s="4" t="s">
        <v>389</v>
      </c>
      <c r="B16" s="4" t="s">
        <v>390</v>
      </c>
      <c r="D16" s="4" t="s">
        <v>390</v>
      </c>
    </row>
    <row r="17" spans="1:5">
      <c r="A17" s="4" t="s">
        <v>391</v>
      </c>
    </row>
    <row r="18" spans="1:5">
      <c r="A18" s="3" t="s">
        <v>383</v>
      </c>
    </row>
    <row r="19" spans="1:5">
      <c r="A19" s="4" t="s">
        <v>384</v>
      </c>
      <c r="B19" s="7" t="n">
        <v>3254</v>
      </c>
      <c r="C19" s="5" t="n">
        <v>3273</v>
      </c>
      <c r="D19" s="7" t="n">
        <v>6462</v>
      </c>
      <c r="E19" s="5" t="n">
        <v>6483</v>
      </c>
    </row>
    <row r="20" spans="1:5">
      <c r="A20" s="4" t="s">
        <v>385</v>
      </c>
      <c r="B20" s="5" t="n">
        <v>944</v>
      </c>
      <c r="C20" s="5" t="n">
        <v>936</v>
      </c>
      <c r="D20" s="5" t="n">
        <v>1850</v>
      </c>
      <c r="E20" s="5" t="n">
        <v>1825</v>
      </c>
    </row>
    <row r="21" spans="1:5">
      <c r="A21" s="4" t="s">
        <v>392</v>
      </c>
    </row>
    <row r="22" spans="1:5">
      <c r="A22" s="3" t="s">
        <v>383</v>
      </c>
    </row>
    <row r="23" spans="1:5">
      <c r="A23" s="4" t="s">
        <v>384</v>
      </c>
      <c r="B23" s="5" t="n">
        <v>764</v>
      </c>
      <c r="C23" s="5" t="n">
        <v>793</v>
      </c>
      <c r="D23" s="5" t="n">
        <v>1524</v>
      </c>
      <c r="E23" s="5" t="n">
        <v>1593</v>
      </c>
    </row>
    <row r="24" spans="1:5">
      <c r="A24" s="4" t="s">
        <v>385</v>
      </c>
      <c r="B24" s="5" t="n">
        <v>241</v>
      </c>
      <c r="C24" s="5" t="n">
        <v>250</v>
      </c>
      <c r="D24" s="5" t="n">
        <v>474</v>
      </c>
      <c r="E24" s="5" t="n">
        <v>489</v>
      </c>
    </row>
    <row r="25" spans="1:5">
      <c r="A25" s="4" t="s">
        <v>393</v>
      </c>
    </row>
    <row r="26" spans="1:5">
      <c r="A26" s="3" t="s">
        <v>383</v>
      </c>
    </row>
    <row r="27" spans="1:5">
      <c r="A27" s="4" t="s">
        <v>384</v>
      </c>
      <c r="B27" s="5" t="n">
        <v>1002</v>
      </c>
      <c r="C27" s="5" t="n">
        <v>938</v>
      </c>
      <c r="D27" s="5" t="n">
        <v>1926</v>
      </c>
      <c r="E27" s="5" t="n">
        <v>1786</v>
      </c>
    </row>
    <row r="28" spans="1:5">
      <c r="A28" s="4" t="s">
        <v>385</v>
      </c>
      <c r="B28" s="5" t="n">
        <v>308</v>
      </c>
      <c r="C28" s="5" t="n">
        <v>284</v>
      </c>
      <c r="D28" s="5" t="n">
        <v>577</v>
      </c>
      <c r="E28" s="5" t="n">
        <v>531</v>
      </c>
    </row>
    <row r="29" spans="1:5">
      <c r="A29" s="4" t="s">
        <v>394</v>
      </c>
    </row>
    <row r="30" spans="1:5">
      <c r="A30" s="3" t="s">
        <v>383</v>
      </c>
    </row>
    <row r="31" spans="1:5">
      <c r="A31" s="4" t="s">
        <v>384</v>
      </c>
      <c r="B31" s="5" t="n">
        <v>584</v>
      </c>
      <c r="C31" s="5" t="n">
        <v>606</v>
      </c>
      <c r="D31" s="5" t="n">
        <v>1142</v>
      </c>
      <c r="E31" s="5" t="n">
        <v>1194</v>
      </c>
    </row>
    <row r="32" spans="1:5">
      <c r="A32" s="4" t="s">
        <v>385</v>
      </c>
      <c r="B32" s="5" t="n">
        <v>145</v>
      </c>
      <c r="C32" s="5" t="n">
        <v>138</v>
      </c>
      <c r="D32" s="5" t="n">
        <v>285</v>
      </c>
      <c r="E32" s="5" t="n">
        <v>279</v>
      </c>
    </row>
    <row r="33" spans="1:5">
      <c r="A33" s="4" t="s">
        <v>395</v>
      </c>
    </row>
    <row r="34" spans="1:5">
      <c r="A34" s="3" t="s">
        <v>383</v>
      </c>
    </row>
    <row r="35" spans="1:5">
      <c r="A35" s="4" t="s">
        <v>384</v>
      </c>
      <c r="B35" s="5" t="n">
        <v>663</v>
      </c>
      <c r="C35" s="5" t="n">
        <v>697</v>
      </c>
      <c r="D35" s="5" t="n">
        <v>1383</v>
      </c>
      <c r="E35" s="5" t="n">
        <v>1440</v>
      </c>
    </row>
    <row r="36" spans="1:5">
      <c r="A36" s="4" t="s">
        <v>385</v>
      </c>
      <c r="B36" s="5" t="n">
        <v>205</v>
      </c>
      <c r="C36" s="5" t="n">
        <v>219</v>
      </c>
      <c r="D36" s="5" t="n">
        <v>424</v>
      </c>
      <c r="E36" s="5" t="n">
        <v>438</v>
      </c>
    </row>
    <row r="37" spans="1:5">
      <c r="A37" s="4" t="s">
        <v>396</v>
      </c>
    </row>
    <row r="38" spans="1:5">
      <c r="A38" s="3" t="s">
        <v>383</v>
      </c>
    </row>
    <row r="39" spans="1:5">
      <c r="A39" s="4" t="s">
        <v>384</v>
      </c>
      <c r="B39" s="5" t="n">
        <v>241</v>
      </c>
      <c r="C39" s="5" t="n">
        <v>239</v>
      </c>
      <c r="D39" s="5" t="n">
        <v>487</v>
      </c>
      <c r="E39" s="5" t="n">
        <v>470</v>
      </c>
    </row>
    <row r="40" spans="1:5">
      <c r="A40" s="4" t="s">
        <v>385</v>
      </c>
      <c r="B40" s="5" t="n">
        <v>45</v>
      </c>
      <c r="C40" s="5" t="n">
        <v>45</v>
      </c>
      <c r="D40" s="5" t="n">
        <v>90</v>
      </c>
      <c r="E40" s="5" t="n">
        <v>88</v>
      </c>
    </row>
    <row r="41" spans="1:5">
      <c r="A41" s="4" t="s">
        <v>397</v>
      </c>
    </row>
    <row r="42" spans="1:5">
      <c r="A42" s="3" t="s">
        <v>383</v>
      </c>
    </row>
    <row r="43" spans="1:5">
      <c r="A43" s="4" t="s">
        <v>384</v>
      </c>
      <c r="B43" s="5" t="n">
        <v>572</v>
      </c>
      <c r="C43" s="5" t="n">
        <v>572</v>
      </c>
      <c r="D43" s="5" t="n">
        <v>1126</v>
      </c>
      <c r="E43" s="5" t="n">
        <v>1124</v>
      </c>
    </row>
    <row r="44" spans="1:5">
      <c r="A44" s="4" t="s">
        <v>385</v>
      </c>
      <c r="B44" s="5" t="n">
        <v>163</v>
      </c>
      <c r="C44" s="5" t="n">
        <v>162</v>
      </c>
      <c r="D44" s="5" t="n">
        <v>320</v>
      </c>
      <c r="E44" s="5" t="n">
        <v>317</v>
      </c>
    </row>
    <row r="45" spans="1:5">
      <c r="A45" s="4" t="s">
        <v>228</v>
      </c>
    </row>
    <row r="46" spans="1:5">
      <c r="A46" s="3" t="s">
        <v>383</v>
      </c>
    </row>
    <row r="47" spans="1:5">
      <c r="A47" s="4" t="s">
        <v>385</v>
      </c>
      <c r="B47" s="7" t="n">
        <v>-254</v>
      </c>
      <c r="C47" s="7" t="n">
        <v>-154</v>
      </c>
      <c r="D47" s="7" t="n">
        <v>-432</v>
      </c>
      <c r="E47" s="7" t="n">
        <v>-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49</v>
      </c>
      <c r="C1" s="2" t="s">
        <v>63</v>
      </c>
    </row>
    <row r="2" spans="1:3">
      <c r="A2" s="3" t="s">
        <v>399</v>
      </c>
    </row>
    <row r="3" spans="1:3">
      <c r="A3" s="4" t="s">
        <v>400</v>
      </c>
      <c r="B3" s="7" t="n">
        <v>13</v>
      </c>
      <c r="C3" s="7" t="n">
        <v>36</v>
      </c>
    </row>
    <row r="4" spans="1:3">
      <c r="A4" s="4" t="s">
        <v>401</v>
      </c>
      <c r="B4" s="5" t="n">
        <v>55</v>
      </c>
      <c r="C4" s="5" t="n">
        <v>4</v>
      </c>
    </row>
    <row r="5" spans="1:3">
      <c r="A5" s="3" t="s">
        <v>402</v>
      </c>
    </row>
    <row r="6" spans="1:3">
      <c r="A6" s="4" t="s">
        <v>403</v>
      </c>
      <c r="B6" s="5" t="n">
        <v>0</v>
      </c>
      <c r="C6" s="5" t="n">
        <v>0</v>
      </c>
    </row>
    <row r="7" spans="1:3">
      <c r="A7" s="4" t="s">
        <v>404</v>
      </c>
      <c r="B7" s="5" t="n">
        <v>1</v>
      </c>
      <c r="C7" s="5" t="n">
        <v>0</v>
      </c>
    </row>
    <row r="8" spans="1:3">
      <c r="A8" s="4" t="s">
        <v>405</v>
      </c>
      <c r="B8" s="5" t="n">
        <v>13</v>
      </c>
      <c r="C8" s="5" t="n">
        <v>36</v>
      </c>
    </row>
    <row r="9" spans="1:3">
      <c r="A9" s="4" t="s">
        <v>406</v>
      </c>
      <c r="B9" s="5" t="n">
        <v>56</v>
      </c>
      <c r="C9" s="5" t="n">
        <v>4</v>
      </c>
    </row>
    <row r="10" spans="1:3">
      <c r="A10" s="3" t="s">
        <v>407</v>
      </c>
    </row>
    <row r="11" spans="1:3">
      <c r="A11" s="4" t="s">
        <v>408</v>
      </c>
      <c r="B11" s="5" t="n">
        <v>144</v>
      </c>
      <c r="C11" s="5" t="n">
        <v>23</v>
      </c>
    </row>
    <row r="12" spans="1:3">
      <c r="A12" s="4" t="s">
        <v>68</v>
      </c>
    </row>
    <row r="13" spans="1:3">
      <c r="A13" s="3" t="s">
        <v>407</v>
      </c>
    </row>
    <row r="14" spans="1:3">
      <c r="A14" s="4" t="s">
        <v>409</v>
      </c>
      <c r="B14" s="5" t="n">
        <v>144</v>
      </c>
      <c r="C14" s="5" t="n">
        <v>23</v>
      </c>
    </row>
    <row r="15" spans="1:3">
      <c r="A15" s="4" t="s">
        <v>410</v>
      </c>
    </row>
    <row r="16" spans="1:3">
      <c r="A16" s="3" t="s">
        <v>399</v>
      </c>
    </row>
    <row r="17" spans="1:3">
      <c r="A17" s="4" t="s">
        <v>400</v>
      </c>
      <c r="B17" s="5" t="n">
        <v>0</v>
      </c>
      <c r="C17" s="5" t="n">
        <v>1</v>
      </c>
    </row>
    <row r="18" spans="1:3">
      <c r="A18" s="4" t="s">
        <v>411</v>
      </c>
    </row>
    <row r="19" spans="1:3">
      <c r="A19" s="3" t="s">
        <v>399</v>
      </c>
    </row>
    <row r="20" spans="1:3">
      <c r="A20" s="4" t="s">
        <v>400</v>
      </c>
      <c r="B20" s="5" t="n">
        <v>13</v>
      </c>
      <c r="C20" s="5" t="n">
        <v>29</v>
      </c>
    </row>
    <row r="21" spans="1:3">
      <c r="A21" s="3" t="s">
        <v>402</v>
      </c>
    </row>
    <row r="22" spans="1:3">
      <c r="A22" s="4" t="s">
        <v>403</v>
      </c>
      <c r="B22" s="5" t="n">
        <v>0</v>
      </c>
      <c r="C22" s="5" t="n">
        <v>0</v>
      </c>
    </row>
    <row r="23" spans="1:3">
      <c r="A23" s="4" t="s">
        <v>412</v>
      </c>
    </row>
    <row r="24" spans="1:3">
      <c r="A24" s="3" t="s">
        <v>399</v>
      </c>
    </row>
    <row r="25" spans="1:3">
      <c r="A25" s="4" t="s">
        <v>400</v>
      </c>
      <c r="B25" s="5" t="n">
        <v>0</v>
      </c>
      <c r="C25" s="5" t="n">
        <v>0</v>
      </c>
    </row>
    <row r="26" spans="1:3">
      <c r="A26" s="4" t="s">
        <v>413</v>
      </c>
    </row>
    <row r="27" spans="1:3">
      <c r="A27" s="3" t="s">
        <v>399</v>
      </c>
    </row>
    <row r="28" spans="1:3">
      <c r="A28" s="4" t="s">
        <v>400</v>
      </c>
      <c r="B28" s="5" t="n">
        <v>0</v>
      </c>
      <c r="C28" s="5" t="n">
        <v>1</v>
      </c>
    </row>
    <row r="29" spans="1:3">
      <c r="A29" s="4" t="s">
        <v>414</v>
      </c>
    </row>
    <row r="30" spans="1:3">
      <c r="A30" s="3" t="s">
        <v>399</v>
      </c>
    </row>
    <row r="31" spans="1:3">
      <c r="A31" s="4" t="s">
        <v>400</v>
      </c>
      <c r="B31" s="5" t="n">
        <v>0</v>
      </c>
      <c r="C31" s="5" t="n">
        <v>5</v>
      </c>
    </row>
    <row r="32" spans="1:3">
      <c r="A32" s="4" t="s">
        <v>415</v>
      </c>
    </row>
    <row r="33" spans="1:3">
      <c r="A33" s="3" t="s">
        <v>399</v>
      </c>
    </row>
    <row r="34" spans="1:3">
      <c r="A34" s="4" t="s">
        <v>401</v>
      </c>
      <c r="B34" s="5" t="n">
        <v>0</v>
      </c>
      <c r="C34" s="5" t="n">
        <v>0</v>
      </c>
    </row>
    <row r="35" spans="1:3">
      <c r="A35" s="4" t="s">
        <v>416</v>
      </c>
    </row>
    <row r="36" spans="1:3">
      <c r="A36" s="3" t="s">
        <v>399</v>
      </c>
    </row>
    <row r="37" spans="1:3">
      <c r="A37" s="4" t="s">
        <v>401</v>
      </c>
      <c r="B37" s="5" t="n">
        <v>28</v>
      </c>
      <c r="C37" s="5" t="n">
        <v>4</v>
      </c>
    </row>
    <row r="38" spans="1:3">
      <c r="A38" s="3" t="s">
        <v>402</v>
      </c>
    </row>
    <row r="39" spans="1:3">
      <c r="A39" s="4" t="s">
        <v>404</v>
      </c>
      <c r="B39" s="5" t="n">
        <v>1</v>
      </c>
      <c r="C39" s="5" t="n">
        <v>0</v>
      </c>
    </row>
    <row r="40" spans="1:3">
      <c r="A40" s="4" t="s">
        <v>417</v>
      </c>
    </row>
    <row r="41" spans="1:3">
      <c r="A41" s="3" t="s">
        <v>399</v>
      </c>
    </row>
    <row r="42" spans="1:3">
      <c r="A42" s="4" t="s">
        <v>401</v>
      </c>
      <c r="B42" s="5" t="n">
        <v>0</v>
      </c>
      <c r="C42" s="5" t="n">
        <v>0</v>
      </c>
    </row>
    <row r="43" spans="1:3">
      <c r="A43" s="4" t="s">
        <v>418</v>
      </c>
    </row>
    <row r="44" spans="1:3">
      <c r="A44" s="3" t="s">
        <v>399</v>
      </c>
    </row>
    <row r="45" spans="1:3">
      <c r="A45" s="4" t="s">
        <v>401</v>
      </c>
      <c r="B45" s="5" t="n">
        <v>1</v>
      </c>
      <c r="C45" s="5" t="n">
        <v>0</v>
      </c>
    </row>
    <row r="46" spans="1:3">
      <c r="A46" s="4" t="s">
        <v>419</v>
      </c>
    </row>
    <row r="47" spans="1:3">
      <c r="A47" s="3" t="s">
        <v>399</v>
      </c>
    </row>
    <row r="48" spans="1:3">
      <c r="A48" s="4" t="s">
        <v>401</v>
      </c>
      <c r="B48" s="7" t="n">
        <v>26</v>
      </c>
      <c r="C4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9</v>
      </c>
      <c r="C1" s="2" t="s">
        <v>63</v>
      </c>
    </row>
    <row r="2" spans="1:3">
      <c r="A2" s="4" t="s">
        <v>421</v>
      </c>
    </row>
    <row r="3" spans="1:3">
      <c r="A3" s="3" t="s">
        <v>422</v>
      </c>
    </row>
    <row r="4" spans="1:3">
      <c r="A4" s="4" t="s">
        <v>423</v>
      </c>
      <c r="B4" s="7" t="n">
        <v>6506</v>
      </c>
      <c r="C4" s="7" t="n">
        <v>6520</v>
      </c>
    </row>
    <row r="5" spans="1:3">
      <c r="A5" s="4" t="s">
        <v>424</v>
      </c>
    </row>
    <row r="6" spans="1:3">
      <c r="A6" s="3" t="s">
        <v>422</v>
      </c>
    </row>
    <row r="7" spans="1:3">
      <c r="A7" s="4" t="s">
        <v>425</v>
      </c>
      <c r="B7" s="7" t="n">
        <v>6710</v>
      </c>
      <c r="C7" s="7" t="n">
        <v>67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4</v>
      </c>
      <c r="D1" s="2" t="s">
        <v>1</v>
      </c>
    </row>
    <row r="2" spans="1:5">
      <c r="B2" s="2" t="s">
        <v>49</v>
      </c>
      <c r="C2" s="2" t="s">
        <v>50</v>
      </c>
      <c r="D2" s="2" t="s">
        <v>49</v>
      </c>
      <c r="E2" s="2" t="s">
        <v>50</v>
      </c>
    </row>
    <row r="3" spans="1:5">
      <c r="A3" s="4" t="s">
        <v>427</v>
      </c>
    </row>
    <row r="4" spans="1:5">
      <c r="A4" s="3" t="s">
        <v>428</v>
      </c>
    </row>
    <row r="5" spans="1:5">
      <c r="A5" s="4" t="s">
        <v>429</v>
      </c>
      <c r="B5" s="7" t="n">
        <v>48</v>
      </c>
      <c r="C5" s="7" t="n">
        <v>5</v>
      </c>
      <c r="D5" s="7" t="n">
        <v>48</v>
      </c>
      <c r="E5" s="7" t="n">
        <v>5</v>
      </c>
    </row>
    <row r="6" spans="1:5">
      <c r="A6" s="3" t="s">
        <v>430</v>
      </c>
    </row>
    <row r="7" spans="1:5">
      <c r="A7" s="4" t="s">
        <v>431</v>
      </c>
      <c r="B7" s="5" t="n">
        <v>0</v>
      </c>
      <c r="C7" s="5" t="n">
        <v>2</v>
      </c>
      <c r="D7" s="5" t="n">
        <v>0</v>
      </c>
      <c r="E7" s="5" t="n">
        <v>5</v>
      </c>
    </row>
    <row r="8" spans="1:5">
      <c r="A8" s="4" t="s">
        <v>432</v>
      </c>
      <c r="B8" s="5" t="n">
        <v>0</v>
      </c>
      <c r="C8" s="5" t="n">
        <v>-2</v>
      </c>
      <c r="D8" s="5" t="n">
        <v>0</v>
      </c>
      <c r="E8" s="5" t="n">
        <v>-5</v>
      </c>
    </row>
    <row r="9" spans="1:5">
      <c r="A9" s="4" t="s">
        <v>433</v>
      </c>
    </row>
    <row r="10" spans="1:5">
      <c r="A10" s="3" t="s">
        <v>428</v>
      </c>
    </row>
    <row r="11" spans="1:5">
      <c r="A11" s="4" t="s">
        <v>429</v>
      </c>
      <c r="B11" s="5" t="n">
        <v>1530</v>
      </c>
      <c r="C11" s="5" t="n">
        <v>1597</v>
      </c>
      <c r="D11" s="5" t="n">
        <v>1530</v>
      </c>
      <c r="E11" s="5" t="n">
        <v>1597</v>
      </c>
    </row>
    <row r="12" spans="1:5">
      <c r="A12" s="3" t="s">
        <v>434</v>
      </c>
    </row>
    <row r="13" spans="1:5">
      <c r="A13" s="4" t="s">
        <v>435</v>
      </c>
      <c r="B13" s="5" t="n">
        <v>-3</v>
      </c>
      <c r="C13" s="5" t="n">
        <v>-5</v>
      </c>
      <c r="D13" s="5" t="n">
        <v>-3</v>
      </c>
      <c r="E13" s="5" t="n">
        <v>4</v>
      </c>
    </row>
    <row r="14" spans="1:5">
      <c r="A14" s="4" t="s">
        <v>432</v>
      </c>
      <c r="B14" s="5" t="n">
        <v>3</v>
      </c>
      <c r="C14" s="5" t="n">
        <v>5</v>
      </c>
      <c r="D14" s="5" t="n">
        <v>3</v>
      </c>
      <c r="E14" s="5" t="n">
        <v>-4</v>
      </c>
    </row>
    <row r="15" spans="1:5">
      <c r="A15" s="4" t="s">
        <v>436</v>
      </c>
    </row>
    <row r="16" spans="1:5">
      <c r="A16" s="3" t="s">
        <v>428</v>
      </c>
    </row>
    <row r="17" spans="1:5">
      <c r="A17" s="4" t="s">
        <v>429</v>
      </c>
      <c r="B17" s="5" t="n">
        <v>930</v>
      </c>
      <c r="C17" s="5" t="n">
        <v>347</v>
      </c>
      <c r="D17" s="5" t="n">
        <v>930</v>
      </c>
      <c r="E17" s="5" t="n">
        <v>347</v>
      </c>
    </row>
    <row r="18" spans="1:5">
      <c r="A18" s="3" t="s">
        <v>434</v>
      </c>
    </row>
    <row r="19" spans="1:5">
      <c r="A19" s="4" t="s">
        <v>435</v>
      </c>
      <c r="B19" s="5" t="n">
        <v>-3</v>
      </c>
      <c r="C19" s="5" t="n">
        <v>-6</v>
      </c>
      <c r="D19" s="5" t="n">
        <v>-1</v>
      </c>
      <c r="E19" s="5" t="n">
        <v>-5</v>
      </c>
    </row>
    <row r="20" spans="1:5">
      <c r="A20" s="4" t="s">
        <v>432</v>
      </c>
      <c r="B20" s="5" t="n">
        <v>3</v>
      </c>
      <c r="C20" s="5" t="n">
        <v>6</v>
      </c>
      <c r="D20" s="5" t="n">
        <v>1</v>
      </c>
      <c r="E20" s="5" t="n">
        <v>5</v>
      </c>
    </row>
    <row r="21" spans="1:5">
      <c r="A21" s="4" t="s">
        <v>437</v>
      </c>
    </row>
    <row r="22" spans="1:5">
      <c r="A22" s="3" t="s">
        <v>428</v>
      </c>
    </row>
    <row r="23" spans="1:5">
      <c r="A23" s="4" t="s">
        <v>429</v>
      </c>
      <c r="B23" s="5" t="n">
        <v>600</v>
      </c>
      <c r="C23" s="5" t="n">
        <v>1250</v>
      </c>
      <c r="D23" s="5" t="n">
        <v>600</v>
      </c>
      <c r="E23" s="5" t="n">
        <v>1250</v>
      </c>
    </row>
    <row r="24" spans="1:5">
      <c r="A24" s="3" t="s">
        <v>434</v>
      </c>
    </row>
    <row r="25" spans="1:5">
      <c r="A25" s="4" t="s">
        <v>435</v>
      </c>
      <c r="B25" s="5" t="n">
        <v>0</v>
      </c>
      <c r="C25" s="5" t="n">
        <v>1</v>
      </c>
      <c r="D25" s="5" t="n">
        <v>-2</v>
      </c>
      <c r="E25" s="5" t="n">
        <v>9</v>
      </c>
    </row>
    <row r="26" spans="1:5">
      <c r="A26" s="4" t="s">
        <v>432</v>
      </c>
      <c r="B26" s="5" t="n">
        <v>0</v>
      </c>
      <c r="C26" s="5" t="n">
        <v>-1</v>
      </c>
      <c r="D26" s="5" t="n">
        <v>2</v>
      </c>
      <c r="E26" s="5" t="n">
        <v>-9</v>
      </c>
    </row>
    <row r="27" spans="1:5">
      <c r="A27" s="4" t="s">
        <v>438</v>
      </c>
    </row>
    <row r="28" spans="1:5">
      <c r="A28" s="3" t="s">
        <v>428</v>
      </c>
    </row>
    <row r="29" spans="1:5">
      <c r="A29" s="4" t="s">
        <v>429</v>
      </c>
      <c r="B29" s="5" t="n">
        <v>721</v>
      </c>
      <c r="C29" s="5" t="n">
        <v>714</v>
      </c>
      <c r="D29" s="5" t="n">
        <v>721</v>
      </c>
      <c r="E29" s="5" t="n">
        <v>714</v>
      </c>
    </row>
    <row r="30" spans="1:5">
      <c r="A30" s="3" t="s">
        <v>439</v>
      </c>
    </row>
    <row r="31" spans="1:5">
      <c r="A31" s="4" t="s">
        <v>440</v>
      </c>
      <c r="B31" s="5" t="n">
        <v>-7</v>
      </c>
      <c r="C31" s="5" t="n">
        <v>7</v>
      </c>
      <c r="D31" s="5" t="n">
        <v>-20</v>
      </c>
      <c r="E31" s="5" t="n">
        <v>-7</v>
      </c>
    </row>
    <row r="32" spans="1:5">
      <c r="A32" s="4" t="s">
        <v>441</v>
      </c>
      <c r="B32" s="5" t="n">
        <v>-1</v>
      </c>
      <c r="C32" s="5" t="n">
        <v>-2</v>
      </c>
      <c r="D32" s="5" t="n">
        <v>2</v>
      </c>
      <c r="E32" s="5" t="n">
        <v>0</v>
      </c>
    </row>
    <row r="33" spans="1:5">
      <c r="A33" s="4" t="s">
        <v>442</v>
      </c>
    </row>
    <row r="34" spans="1:5">
      <c r="A34" s="3" t="s">
        <v>428</v>
      </c>
    </row>
    <row r="35" spans="1:5">
      <c r="A35" s="4" t="s">
        <v>429</v>
      </c>
      <c r="B35" s="5" t="n">
        <v>719</v>
      </c>
      <c r="C35" s="5" t="n">
        <v>705</v>
      </c>
      <c r="D35" s="5" t="n">
        <v>719</v>
      </c>
      <c r="E35" s="5" t="n">
        <v>705</v>
      </c>
    </row>
    <row r="36" spans="1:5">
      <c r="A36" s="3" t="s">
        <v>439</v>
      </c>
    </row>
    <row r="37" spans="1:5">
      <c r="A37" s="4" t="s">
        <v>440</v>
      </c>
      <c r="B37" s="5" t="n">
        <v>-7</v>
      </c>
      <c r="C37" s="5" t="n">
        <v>5</v>
      </c>
      <c r="D37" s="5" t="n">
        <v>-20</v>
      </c>
      <c r="E37" s="5" t="n">
        <v>-9</v>
      </c>
    </row>
    <row r="38" spans="1:5">
      <c r="A38" s="4" t="s">
        <v>441</v>
      </c>
      <c r="B38" s="5" t="n">
        <v>-1</v>
      </c>
      <c r="C38" s="5" t="n">
        <v>-3</v>
      </c>
      <c r="D38" s="5" t="n">
        <v>2</v>
      </c>
      <c r="E38" s="5" t="n">
        <v>0</v>
      </c>
    </row>
    <row r="39" spans="1:5">
      <c r="A39" s="4" t="s">
        <v>443</v>
      </c>
    </row>
    <row r="40" spans="1:5">
      <c r="A40" s="3" t="s">
        <v>428</v>
      </c>
    </row>
    <row r="41" spans="1:5">
      <c r="A41" s="4" t="s">
        <v>429</v>
      </c>
      <c r="B41" s="5" t="n">
        <v>2</v>
      </c>
      <c r="C41" s="5" t="n">
        <v>9</v>
      </c>
      <c r="D41" s="5" t="n">
        <v>2</v>
      </c>
      <c r="E41" s="5" t="n">
        <v>9</v>
      </c>
    </row>
    <row r="42" spans="1:5">
      <c r="A42" s="3" t="s">
        <v>439</v>
      </c>
    </row>
    <row r="43" spans="1:5">
      <c r="A43" s="4" t="s">
        <v>440</v>
      </c>
      <c r="B43" s="5" t="n">
        <v>0</v>
      </c>
      <c r="C43" s="5" t="n">
        <v>2</v>
      </c>
      <c r="D43" s="5" t="n">
        <v>0</v>
      </c>
      <c r="E43" s="5" t="n">
        <v>2</v>
      </c>
    </row>
    <row r="44" spans="1:5">
      <c r="A44" s="4" t="s">
        <v>441</v>
      </c>
      <c r="B44" s="5" t="n">
        <v>0</v>
      </c>
      <c r="C44" s="5" t="n">
        <v>1</v>
      </c>
      <c r="D44" s="5" t="n">
        <v>0</v>
      </c>
      <c r="E44" s="5" t="n">
        <v>0</v>
      </c>
    </row>
    <row r="45" spans="1:5">
      <c r="A45" s="4" t="s">
        <v>444</v>
      </c>
    </row>
    <row r="46" spans="1:5">
      <c r="A46" s="3" t="s">
        <v>428</v>
      </c>
    </row>
    <row r="47" spans="1:5">
      <c r="A47" s="4" t="s">
        <v>429</v>
      </c>
      <c r="B47" s="5" t="n">
        <v>1372</v>
      </c>
      <c r="C47" s="5" t="n">
        <v>2175</v>
      </c>
      <c r="D47" s="5" t="n">
        <v>1372</v>
      </c>
      <c r="E47" s="5" t="n">
        <v>2175</v>
      </c>
    </row>
    <row r="48" spans="1:5">
      <c r="A48" s="3" t="s">
        <v>445</v>
      </c>
    </row>
    <row r="49" spans="1:5">
      <c r="A49" s="4" t="s">
        <v>431</v>
      </c>
      <c r="B49" s="5" t="n">
        <v>-106</v>
      </c>
      <c r="C49" s="5" t="n">
        <v>36</v>
      </c>
      <c r="D49" s="5" t="n">
        <v>-139</v>
      </c>
      <c r="E49" s="5" t="n">
        <v>-39</v>
      </c>
    </row>
    <row r="50" spans="1:5">
      <c r="A50" s="4" t="s">
        <v>432</v>
      </c>
      <c r="B50" s="5" t="n">
        <v>105</v>
      </c>
      <c r="C50" s="5" t="n">
        <v>-33</v>
      </c>
      <c r="D50" s="5" t="n">
        <v>140</v>
      </c>
      <c r="E50" s="5" t="n">
        <v>39</v>
      </c>
    </row>
    <row r="51" spans="1:5">
      <c r="A51" s="4" t="s">
        <v>446</v>
      </c>
    </row>
    <row r="52" spans="1:5">
      <c r="A52" s="3" t="s">
        <v>428</v>
      </c>
    </row>
    <row r="53" spans="1:5">
      <c r="A53" s="4" t="s">
        <v>429</v>
      </c>
      <c r="B53" s="5" t="n">
        <v>800</v>
      </c>
      <c r="C53" s="5" t="n">
        <v>895</v>
      </c>
      <c r="D53" s="5" t="n">
        <v>800</v>
      </c>
      <c r="E53" s="5" t="n">
        <v>895</v>
      </c>
    </row>
    <row r="54" spans="1:5">
      <c r="A54" s="3" t="s">
        <v>445</v>
      </c>
    </row>
    <row r="55" spans="1:5">
      <c r="A55" s="4" t="s">
        <v>431</v>
      </c>
      <c r="B55" s="5" t="n">
        <v>-28</v>
      </c>
      <c r="C55" s="5" t="n">
        <v>10</v>
      </c>
      <c r="D55" s="5" t="n">
        <v>-46</v>
      </c>
      <c r="E55" s="5" t="n">
        <v>-16</v>
      </c>
    </row>
    <row r="56" spans="1:5">
      <c r="A56" s="4" t="s">
        <v>432</v>
      </c>
      <c r="B56" s="5" t="n">
        <v>27</v>
      </c>
      <c r="C56" s="5" t="n">
        <v>-7</v>
      </c>
      <c r="D56" s="5" t="n">
        <v>47</v>
      </c>
      <c r="E56" s="5" t="n">
        <v>16</v>
      </c>
    </row>
    <row r="57" spans="1:5">
      <c r="A57" s="4" t="s">
        <v>447</v>
      </c>
    </row>
    <row r="58" spans="1:5">
      <c r="A58" s="3" t="s">
        <v>428</v>
      </c>
    </row>
    <row r="59" spans="1:5">
      <c r="A59" s="4" t="s">
        <v>429</v>
      </c>
      <c r="B59" s="5" t="n">
        <v>572</v>
      </c>
      <c r="C59" s="5" t="n">
        <v>1280</v>
      </c>
      <c r="D59" s="5" t="n">
        <v>572</v>
      </c>
      <c r="E59" s="5" t="n">
        <v>1280</v>
      </c>
    </row>
    <row r="60" spans="1:5">
      <c r="A60" s="3" t="s">
        <v>445</v>
      </c>
    </row>
    <row r="61" spans="1:5">
      <c r="A61" s="4" t="s">
        <v>431</v>
      </c>
      <c r="B61" s="5" t="n">
        <v>-78</v>
      </c>
      <c r="C61" s="5" t="n">
        <v>26</v>
      </c>
      <c r="D61" s="5" t="n">
        <v>-93</v>
      </c>
      <c r="E61" s="5" t="n">
        <v>-23</v>
      </c>
    </row>
    <row r="62" spans="1:5">
      <c r="A62" s="4" t="s">
        <v>432</v>
      </c>
      <c r="B62" s="7" t="n">
        <v>78</v>
      </c>
      <c r="C62" s="7" t="n">
        <v>-26</v>
      </c>
      <c r="D62" s="7" t="n">
        <v>93</v>
      </c>
      <c r="E62" s="7"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49</v>
      </c>
      <c r="C1" s="2" t="s">
        <v>63</v>
      </c>
    </row>
    <row r="2" spans="1:3">
      <c r="A2" s="4" t="s">
        <v>68</v>
      </c>
    </row>
    <row r="3" spans="1:3">
      <c r="A3" s="3" t="s">
        <v>449</v>
      </c>
    </row>
    <row r="4" spans="1:3">
      <c r="A4" s="4" t="s">
        <v>409</v>
      </c>
      <c r="B4" s="7" t="n">
        <v>144</v>
      </c>
      <c r="C4" s="7" t="n">
        <v>23</v>
      </c>
    </row>
    <row r="5" spans="1:3">
      <c r="A5" s="4" t="s">
        <v>450</v>
      </c>
    </row>
    <row r="6" spans="1:3">
      <c r="A6" s="3" t="s">
        <v>449</v>
      </c>
    </row>
    <row r="7" spans="1:3">
      <c r="A7" s="4" t="s">
        <v>409</v>
      </c>
      <c r="B7" s="5" t="n">
        <v>11</v>
      </c>
    </row>
    <row r="8" spans="1:3">
      <c r="A8" s="4" t="s">
        <v>451</v>
      </c>
    </row>
    <row r="9" spans="1:3">
      <c r="A9" s="3" t="s">
        <v>449</v>
      </c>
    </row>
    <row r="10" spans="1:3">
      <c r="A10" s="4" t="s">
        <v>452</v>
      </c>
      <c r="B10" s="5" t="n">
        <v>11</v>
      </c>
    </row>
    <row r="11" spans="1:3">
      <c r="A11" s="4" t="s">
        <v>453</v>
      </c>
    </row>
    <row r="12" spans="1:3">
      <c r="A12" s="3" t="s">
        <v>449</v>
      </c>
    </row>
    <row r="13" spans="1:3">
      <c r="A13" s="4" t="s">
        <v>409</v>
      </c>
      <c r="B13" s="5" t="n">
        <v>144</v>
      </c>
    </row>
    <row r="14" spans="1:3">
      <c r="A14" s="4" t="s">
        <v>454</v>
      </c>
    </row>
    <row r="15" spans="1:3">
      <c r="A15" s="3" t="s">
        <v>449</v>
      </c>
    </row>
    <row r="16" spans="1:3">
      <c r="A16" s="4" t="s">
        <v>455</v>
      </c>
      <c r="B16"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49</v>
      </c>
      <c r="C1" s="2" t="s">
        <v>63</v>
      </c>
    </row>
    <row r="2" spans="1:3">
      <c r="A2" s="3" t="s">
        <v>101</v>
      </c>
    </row>
    <row r="3" spans="1:3">
      <c r="A3" s="4" t="s">
        <v>102</v>
      </c>
      <c r="B3" s="7" t="n">
        <v>75</v>
      </c>
      <c r="C3" s="7" t="n">
        <v>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49</v>
      </c>
      <c r="C2" s="2" t="s">
        <v>50</v>
      </c>
    </row>
    <row r="3" spans="1:3">
      <c r="A3" s="3" t="s">
        <v>104</v>
      </c>
    </row>
    <row r="4" spans="1:3">
      <c r="A4" s="4" t="s">
        <v>39</v>
      </c>
      <c r="B4" s="7" t="n">
        <v>1171</v>
      </c>
      <c r="C4" s="7" t="n">
        <v>1212</v>
      </c>
    </row>
    <row r="5" spans="1:3">
      <c r="A5" s="3" t="s">
        <v>105</v>
      </c>
    </row>
    <row r="6" spans="1:3">
      <c r="A6" s="4" t="s">
        <v>106</v>
      </c>
      <c r="B6" s="5" t="n">
        <v>226</v>
      </c>
      <c r="C6" s="5" t="n">
        <v>215</v>
      </c>
    </row>
    <row r="7" spans="1:3">
      <c r="A7" s="4" t="s">
        <v>107</v>
      </c>
      <c r="B7" s="5" t="n">
        <v>78</v>
      </c>
      <c r="C7" s="5" t="n">
        <v>8</v>
      </c>
    </row>
    <row r="8" spans="1:3">
      <c r="A8" s="4" t="s">
        <v>108</v>
      </c>
      <c r="B8" s="5" t="n">
        <v>53</v>
      </c>
      <c r="C8" s="5" t="n">
        <v>48</v>
      </c>
    </row>
    <row r="9" spans="1:3">
      <c r="A9" s="4" t="s">
        <v>76</v>
      </c>
      <c r="B9" s="5" t="n">
        <v>-64</v>
      </c>
      <c r="C9" s="5" t="n">
        <v>-41</v>
      </c>
    </row>
    <row r="10" spans="1:3">
      <c r="A10" s="4" t="s">
        <v>109</v>
      </c>
      <c r="B10" s="5" t="n">
        <v>-57</v>
      </c>
      <c r="C10" s="5" t="n">
        <v>-50</v>
      </c>
    </row>
    <row r="11" spans="1:3">
      <c r="A11" s="3" t="s">
        <v>110</v>
      </c>
    </row>
    <row r="12" spans="1:3">
      <c r="A12" s="4" t="s">
        <v>111</v>
      </c>
      <c r="B12" s="5" t="n">
        <v>-64</v>
      </c>
      <c r="C12" s="5" t="n">
        <v>-132</v>
      </c>
    </row>
    <row r="13" spans="1:3">
      <c r="A13" s="4" t="s">
        <v>67</v>
      </c>
      <c r="B13" s="5" t="n">
        <v>9</v>
      </c>
      <c r="C13" s="5" t="n">
        <v>-35</v>
      </c>
    </row>
    <row r="14" spans="1:3">
      <c r="A14" s="4" t="s">
        <v>112</v>
      </c>
      <c r="B14" s="5" t="n">
        <v>-61</v>
      </c>
      <c r="C14" s="5" t="n">
        <v>69</v>
      </c>
    </row>
    <row r="15" spans="1:3">
      <c r="A15" s="4" t="s">
        <v>113</v>
      </c>
      <c r="B15" s="5" t="n">
        <v>14</v>
      </c>
      <c r="C15" s="5" t="n">
        <v>26</v>
      </c>
    </row>
    <row r="16" spans="1:3">
      <c r="A16" s="4" t="s">
        <v>114</v>
      </c>
      <c r="B16" s="5" t="n">
        <v>1305</v>
      </c>
      <c r="C16" s="5" t="n">
        <v>1320</v>
      </c>
    </row>
    <row r="17" spans="1:3">
      <c r="A17" s="3" t="s">
        <v>115</v>
      </c>
    </row>
    <row r="18" spans="1:3">
      <c r="A18" s="4" t="s">
        <v>116</v>
      </c>
      <c r="B18" s="5" t="n">
        <v>-229</v>
      </c>
      <c r="C18" s="5" t="n">
        <v>-248</v>
      </c>
    </row>
    <row r="19" spans="1:3">
      <c r="A19" s="4" t="s">
        <v>117</v>
      </c>
      <c r="B19" s="5" t="n">
        <v>-201</v>
      </c>
      <c r="C19" s="5" t="n">
        <v>-183</v>
      </c>
    </row>
    <row r="20" spans="1:3">
      <c r="A20" s="4" t="s">
        <v>118</v>
      </c>
      <c r="B20" s="5" t="n">
        <v>114</v>
      </c>
      <c r="C20" s="5" t="n">
        <v>87</v>
      </c>
    </row>
    <row r="21" spans="1:3">
      <c r="A21" s="4" t="s">
        <v>119</v>
      </c>
      <c r="B21" s="5" t="n">
        <v>4</v>
      </c>
      <c r="C21" s="5" t="n">
        <v>4</v>
      </c>
    </row>
    <row r="22" spans="1:3">
      <c r="A22" s="4" t="s">
        <v>120</v>
      </c>
      <c r="B22" s="5" t="n">
        <v>-312</v>
      </c>
      <c r="C22" s="5" t="n">
        <v>-340</v>
      </c>
    </row>
    <row r="23" spans="1:3">
      <c r="A23" s="3" t="s">
        <v>121</v>
      </c>
    </row>
    <row r="24" spans="1:3">
      <c r="A24" s="4" t="s">
        <v>122</v>
      </c>
      <c r="B24" s="5" t="n">
        <v>-1841</v>
      </c>
      <c r="C24" s="5" t="n">
        <v>-4078</v>
      </c>
    </row>
    <row r="25" spans="1:3">
      <c r="A25" s="4" t="s">
        <v>123</v>
      </c>
      <c r="B25" s="5" t="n">
        <v>1761</v>
      </c>
      <c r="C25" s="5" t="n">
        <v>4123</v>
      </c>
    </row>
    <row r="26" spans="1:3">
      <c r="A26" s="4" t="s">
        <v>124</v>
      </c>
      <c r="B26" s="5" t="n">
        <v>-716</v>
      </c>
      <c r="C26" s="5" t="n">
        <v>-704</v>
      </c>
    </row>
    <row r="27" spans="1:3">
      <c r="A27" s="4" t="s">
        <v>125</v>
      </c>
      <c r="B27" s="5" t="n">
        <v>-660</v>
      </c>
      <c r="C27" s="5" t="n">
        <v>-482</v>
      </c>
    </row>
    <row r="28" spans="1:3">
      <c r="A28" s="4" t="s">
        <v>126</v>
      </c>
      <c r="B28" s="5" t="n">
        <v>337</v>
      </c>
      <c r="C28" s="5" t="n">
        <v>274</v>
      </c>
    </row>
    <row r="29" spans="1:3">
      <c r="A29" s="4" t="s">
        <v>127</v>
      </c>
      <c r="B29" s="5" t="n">
        <v>-1119</v>
      </c>
      <c r="C29" s="5" t="n">
        <v>-867</v>
      </c>
    </row>
    <row r="30" spans="1:3">
      <c r="A30" s="4" t="s">
        <v>128</v>
      </c>
      <c r="B30" s="5" t="n">
        <v>52</v>
      </c>
      <c r="C30" s="5" t="n">
        <v>2</v>
      </c>
    </row>
    <row r="31" spans="1:3">
      <c r="A31" s="4" t="s">
        <v>129</v>
      </c>
      <c r="B31" s="5" t="n">
        <v>-74</v>
      </c>
      <c r="C31" s="5" t="n">
        <v>115</v>
      </c>
    </row>
    <row r="32" spans="1:3">
      <c r="A32" s="4" t="s">
        <v>130</v>
      </c>
      <c r="B32" s="5" t="n">
        <v>1315</v>
      </c>
      <c r="C32" s="5" t="n">
        <v>970</v>
      </c>
    </row>
    <row r="33" spans="1:3">
      <c r="A33" s="4" t="s">
        <v>131</v>
      </c>
      <c r="B33" s="5" t="n">
        <v>1241</v>
      </c>
      <c r="C33" s="5" t="n">
        <v>1085</v>
      </c>
    </row>
    <row r="34" spans="1:3">
      <c r="A34" s="3" t="s">
        <v>132</v>
      </c>
    </row>
    <row r="35" spans="1:3">
      <c r="A35" s="4" t="s">
        <v>133</v>
      </c>
      <c r="B35" s="7" t="n">
        <v>639</v>
      </c>
      <c r="C35" s="7" t="n">
        <v>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49</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49</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49</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08:56:38Z</dcterms:created>
  <dcterms:modified xmlns:dcterms="http://purl.org/dc/terms/" xmlns:xsi="http://www.w3.org/2001/XMLSchema-instance" xsi:type="dcterms:W3CDTF">2017-07-21T08:56:38Z</dcterms:modified>
</cp:coreProperties>
</file>